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Business Segment Information (N" sheetId="8" state="visible" r:id="rId8"/>
    <sheet xmlns:r="http://schemas.openxmlformats.org/officeDocument/2006/relationships" name="Management representation (Note" sheetId="9" state="visible" r:id="rId9"/>
    <sheet xmlns:r="http://schemas.openxmlformats.org/officeDocument/2006/relationships" name="New Accounting Pronouncements (" sheetId="10" state="visible" r:id="rId10"/>
    <sheet xmlns:r="http://schemas.openxmlformats.org/officeDocument/2006/relationships" name="Acquisitions and divestiture (N" sheetId="11" state="visible" r:id="rId11"/>
    <sheet xmlns:r="http://schemas.openxmlformats.org/officeDocument/2006/relationships" name="Earnings per share (Notes)" sheetId="12" state="visible" r:id="rId12"/>
    <sheet xmlns:r="http://schemas.openxmlformats.org/officeDocument/2006/relationships" name="Share repurchase program (Notes" sheetId="13" state="visible" r:id="rId13"/>
    <sheet xmlns:r="http://schemas.openxmlformats.org/officeDocument/2006/relationships" name="Trade accounts receivable, net " sheetId="14" state="visible" r:id="rId14"/>
    <sheet xmlns:r="http://schemas.openxmlformats.org/officeDocument/2006/relationships" name="Non-trade and notes receivable " sheetId="15" state="visible" r:id="rId15"/>
    <sheet xmlns:r="http://schemas.openxmlformats.org/officeDocument/2006/relationships" name="Inventories (Notes)" sheetId="16" state="visible" r:id="rId16"/>
    <sheet xmlns:r="http://schemas.openxmlformats.org/officeDocument/2006/relationships" name="Business realignment charges (N" sheetId="17" state="visible" r:id="rId17"/>
    <sheet xmlns:r="http://schemas.openxmlformats.org/officeDocument/2006/relationships" name="Equity (Notes)" sheetId="18" state="visible" r:id="rId18"/>
    <sheet xmlns:r="http://schemas.openxmlformats.org/officeDocument/2006/relationships" name="Goodwill and intangible assets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Income taxes (Notes)" sheetId="22" state="visible" r:id="rId22"/>
    <sheet xmlns:r="http://schemas.openxmlformats.org/officeDocument/2006/relationships" name="Financial instruments (Notes)" sheetId="23" state="visible" r:id="rId23"/>
    <sheet xmlns:r="http://schemas.openxmlformats.org/officeDocument/2006/relationships" name="New Accounting Pronouncements24" sheetId="24" state="visible" r:id="rId24"/>
    <sheet xmlns:r="http://schemas.openxmlformats.org/officeDocument/2006/relationships" name="Business Segment Information (T" sheetId="25" state="visible" r:id="rId25"/>
    <sheet xmlns:r="http://schemas.openxmlformats.org/officeDocument/2006/relationships" name="New Accounting Pronouncements26" sheetId="26" state="visible" r:id="rId26"/>
    <sheet xmlns:r="http://schemas.openxmlformats.org/officeDocument/2006/relationships" name="Acquisitions and divestiture (T" sheetId="27" state="visible" r:id="rId27"/>
    <sheet xmlns:r="http://schemas.openxmlformats.org/officeDocument/2006/relationships" name="Earnings per share (Tables)" sheetId="28" state="visible" r:id="rId28"/>
    <sheet xmlns:r="http://schemas.openxmlformats.org/officeDocument/2006/relationships" name="Non-trade and notes receivabl29" sheetId="29" state="visible" r:id="rId29"/>
    <sheet xmlns:r="http://schemas.openxmlformats.org/officeDocument/2006/relationships" name="Inventories (Tables)" sheetId="30" state="visible" r:id="rId30"/>
    <sheet xmlns:r="http://schemas.openxmlformats.org/officeDocument/2006/relationships" name="Business realignment charges (T" sheetId="31" state="visible" r:id="rId31"/>
    <sheet xmlns:r="http://schemas.openxmlformats.org/officeDocument/2006/relationships" name="Equity (Tables)" sheetId="32" state="visible" r:id="rId32"/>
    <sheet xmlns:r="http://schemas.openxmlformats.org/officeDocument/2006/relationships" name="Goodwill and intangible asset33" sheetId="33" state="visible" r:id="rId33"/>
    <sheet xmlns:r="http://schemas.openxmlformats.org/officeDocument/2006/relationships" name="Retirement benefit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Business Segment Information (D" sheetId="37" state="visible" r:id="rId37"/>
    <sheet xmlns:r="http://schemas.openxmlformats.org/officeDocument/2006/relationships" name="New Accounting Pronouncements -" sheetId="38" state="visible" r:id="rId38"/>
    <sheet xmlns:r="http://schemas.openxmlformats.org/officeDocument/2006/relationships" name="New Accounting Pronouncements39" sheetId="39" state="visible" r:id="rId39"/>
    <sheet xmlns:r="http://schemas.openxmlformats.org/officeDocument/2006/relationships" name="Acquisitions and divestiture - " sheetId="40" state="visible" r:id="rId40"/>
    <sheet xmlns:r="http://schemas.openxmlformats.org/officeDocument/2006/relationships" name="Acquisitions and divestiture 41" sheetId="41" state="visible" r:id="rId41"/>
    <sheet xmlns:r="http://schemas.openxmlformats.org/officeDocument/2006/relationships" name="Acquisitions and divestiture 42" sheetId="42" state="visible" r:id="rId42"/>
    <sheet xmlns:r="http://schemas.openxmlformats.org/officeDocument/2006/relationships" name="Earnings per share - Reconcilia" sheetId="43" state="visible" r:id="rId43"/>
    <sheet xmlns:r="http://schemas.openxmlformats.org/officeDocument/2006/relationships" name="Earnings per share - Anti-dilut" sheetId="44" state="visible" r:id="rId44"/>
    <sheet xmlns:r="http://schemas.openxmlformats.org/officeDocument/2006/relationships" name="Share repurchase program (Detai" sheetId="45" state="visible" r:id="rId45"/>
    <sheet xmlns:r="http://schemas.openxmlformats.org/officeDocument/2006/relationships" name="Trade accounts receivable, ne46" sheetId="46" state="visible" r:id="rId46"/>
    <sheet xmlns:r="http://schemas.openxmlformats.org/officeDocument/2006/relationships" name="Non-trade and notes receivabl47" sheetId="47" state="visible" r:id="rId47"/>
    <sheet xmlns:r="http://schemas.openxmlformats.org/officeDocument/2006/relationships" name="Inventories (Details)" sheetId="48" state="visible" r:id="rId48"/>
    <sheet xmlns:r="http://schemas.openxmlformats.org/officeDocument/2006/relationships" name="Business realignment charges - " sheetId="49" state="visible" r:id="rId49"/>
    <sheet xmlns:r="http://schemas.openxmlformats.org/officeDocument/2006/relationships" name="Business realignment charges 50" sheetId="50" state="visible" r:id="rId50"/>
    <sheet xmlns:r="http://schemas.openxmlformats.org/officeDocument/2006/relationships" name="Business realignment charges 51" sheetId="51" state="visible" r:id="rId51"/>
    <sheet xmlns:r="http://schemas.openxmlformats.org/officeDocument/2006/relationships" name="Equity - Changes in Equity (Det" sheetId="52" state="visible" r:id="rId52"/>
    <sheet xmlns:r="http://schemas.openxmlformats.org/officeDocument/2006/relationships" name="Equity - Accumulated Other Comp" sheetId="53" state="visible" r:id="rId53"/>
    <sheet xmlns:r="http://schemas.openxmlformats.org/officeDocument/2006/relationships" name="Equity - Reclassifications out "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Retirement benefits - Net pensi" sheetId="58" state="visible" r:id="rId58"/>
    <sheet xmlns:r="http://schemas.openxmlformats.org/officeDocument/2006/relationships" name="Retirement benefits - Narrative" sheetId="59" state="visible" r:id="rId59"/>
    <sheet xmlns:r="http://schemas.openxmlformats.org/officeDocument/2006/relationships" name="Debt - Schedule of Long-term De" sheetId="60" state="visible" r:id="rId60"/>
    <sheet xmlns:r="http://schemas.openxmlformats.org/officeDocument/2006/relationships" name="Income taxes - Narrative (Detai" sheetId="61" state="visible" r:id="rId61"/>
    <sheet xmlns:r="http://schemas.openxmlformats.org/officeDocument/2006/relationships" name="Financial instruments - Availab" sheetId="62" state="visible" r:id="rId62"/>
    <sheet xmlns:r="http://schemas.openxmlformats.org/officeDocument/2006/relationships" name="Financial instruments - Estimat" sheetId="63" state="visible" r:id="rId63"/>
    <sheet xmlns:r="http://schemas.openxmlformats.org/officeDocument/2006/relationships" name="Financial instruments - Summary" sheetId="64" state="visible" r:id="rId64"/>
    <sheet xmlns:r="http://schemas.openxmlformats.org/officeDocument/2006/relationships" name="Financial instruments - Gain (L" sheetId="65" state="visible" r:id="rId65"/>
    <sheet xmlns:r="http://schemas.openxmlformats.org/officeDocument/2006/relationships" name="Financial instruments - Financi" sheetId="66" state="visible" r:id="rId66"/>
  </sheets>
  <definedNames/>
  <calcPr calcId="124519" fullCalcOnLoad="1"/>
</workbook>
</file>

<file path=xl/sharedStrings.xml><?xml version="1.0" encoding="utf-8"?>
<sst xmlns="http://schemas.openxmlformats.org/spreadsheetml/2006/main" uniqueCount="471">
  <si>
    <t>Document and Entity Information</t>
  </si>
  <si>
    <t>9 Months Ended</t>
  </si>
  <si>
    <t>Mar. 31, 2017shares</t>
  </si>
  <si>
    <t>Entity Information [Line Items]</t>
  </si>
  <si>
    <t>Document Type</t>
  </si>
  <si>
    <t>10-Q</t>
  </si>
  <si>
    <t>Amendment Flag</t>
  </si>
  <si>
    <t>false</t>
  </si>
  <si>
    <t>Document Period End Date</t>
  </si>
  <si>
    <t>Mar. 31,
		2017</t>
  </si>
  <si>
    <t>Document Fiscal Year Focus</t>
  </si>
  <si>
    <t>Document Fiscal Period Focus</t>
  </si>
  <si>
    <t>Q3</t>
  </si>
  <si>
    <t>Trading Symbol</t>
  </si>
  <si>
    <t>PH</t>
  </si>
  <si>
    <t>Entity Registrant Name</t>
  </si>
  <si>
    <t>PARKER HANNIFIN CORP</t>
  </si>
  <si>
    <t>Entity Central Index Key</t>
  </si>
  <si>
    <t>Current Fiscal Year End Date</t>
  </si>
  <si>
    <t>--06-30</t>
  </si>
  <si>
    <t>Entity Filer Category</t>
  </si>
  <si>
    <t>Large Accelerated Filer</t>
  </si>
  <si>
    <t>Entity Common Stock, Shares Outstanding</t>
  </si>
  <si>
    <t>Consolidated Statement of Income - USD ($) $ in Thousands</t>
  </si>
  <si>
    <t>3 Months Ended</t>
  </si>
  <si>
    <t>Mar. 31, 2017</t>
  </si>
  <si>
    <t>Mar. 31, 2016</t>
  </si>
  <si>
    <t>Income Statement [Abstract]</t>
  </si>
  <si>
    <t>Net sales</t>
  </si>
  <si>
    <t>Cost of sales</t>
  </si>
  <si>
    <t>Gross profit</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t>
  </si>
  <si>
    <t>Basic (in usd per share)</t>
  </si>
  <si>
    <t>Diluted (in usd per share)</t>
  </si>
  <si>
    <t>Cash dividends per common share (in usd per share)</t>
  </si>
  <si>
    <t>Consolidated Statement of Comprehensive Income - USD ($) $ in Thousands</t>
  </si>
  <si>
    <t>Statement of Comprehensive Income [Abstract]</t>
  </si>
  <si>
    <t>Less: Noncontrolling interests in subsidiaries' earnings</t>
  </si>
  <si>
    <t>Other comprehensive income (loss), net of tax</t>
  </si>
  <si>
    <t>Foreign currency translation adjustment and other</t>
  </si>
  <si>
    <t>Retirement benefits plan activity</t>
  </si>
  <si>
    <t>Other comprehensive income (loss)</t>
  </si>
  <si>
    <t>Less: Other comprehensive income (loss) for noncontrolling interests</t>
  </si>
  <si>
    <t>Other comprehensive income (loss) attributable to common shareholders</t>
  </si>
  <si>
    <t>Total comprehensive income attributable to common shareholders</t>
  </si>
  <si>
    <t>Consolidated Balance Sheet - USD ($) $ in Thousands</t>
  </si>
  <si>
    <t>Jun. 30, 2016</t>
  </si>
  <si>
    <t>Current assets:</t>
  </si>
  <si>
    <t>Cash and cash equivalents</t>
  </si>
  <si>
    <t>Marketable securities and other investments</t>
  </si>
  <si>
    <t>Trade accounts receivable, net</t>
  </si>
  <si>
    <t>Non-trade and notes receivable</t>
  </si>
  <si>
    <t>Inventories</t>
  </si>
  <si>
    <t>Prepaid expenses</t>
  </si>
  <si>
    <t>Total current assets</t>
  </si>
  <si>
    <t>Plant and equipment</t>
  </si>
  <si>
    <t>Less: Accumulated depreciation</t>
  </si>
  <si>
    <t>Plant and equipment, net</t>
  </si>
  <si>
    <t>Deferred income taxes</t>
  </si>
  <si>
    <t>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 47,862,769 shares at March 31 and 47,033,896 shares at June 30</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shares (in shares)</t>
  </si>
  <si>
    <t>Consolidated Statement of Cash Flows - USD ($) $ in Thousands</t>
  </si>
  <si>
    <t>CASH FLOWS FROM OPERATING ACTIVITIES</t>
  </si>
  <si>
    <t>Adjustments to reconcile net income to net cash provided by operations:</t>
  </si>
  <si>
    <t>Depreciation</t>
  </si>
  <si>
    <t>Amortization</t>
  </si>
  <si>
    <t>Share incentive plan compensation</t>
  </si>
  <si>
    <t>Foreign currency transaction loss</t>
  </si>
  <si>
    <t>Loss on sale of plant and equipment</t>
  </si>
  <si>
    <t>Gain on sale of businesses</t>
  </si>
  <si>
    <t>Gain on sale of marketable securities</t>
  </si>
  <si>
    <t>Changes in assets and liabilities, net of effect of acquisitions:</t>
  </si>
  <si>
    <t>Accounts receivable, net</t>
  </si>
  <si>
    <t>Net cash provided by operating activities</t>
  </si>
  <si>
    <t>CASH FLOWS FROM INVESTING ACTIVITIES</t>
  </si>
  <si>
    <t>Acquisitions (net of cash acquired of $157,426 in 2017 and $3,814 in 2016)</t>
  </si>
  <si>
    <t>Capital expenditures</t>
  </si>
  <si>
    <t>Proceeds from sale of plant and equipment</t>
  </si>
  <si>
    <t>Proceeds from sale of businesses</t>
  </si>
  <si>
    <t>Purchases of marketable securities and other investments</t>
  </si>
  <si>
    <t>Maturities of marketable securities and other investments</t>
  </si>
  <si>
    <t>Other</t>
  </si>
  <si>
    <t>Net cash used in investing activities</t>
  </si>
  <si>
    <t>CASH FLOWS FROM FINANCING ACTIVITIES</t>
  </si>
  <si>
    <t>Proceeds from exercise of stock options</t>
  </si>
  <si>
    <t>Payments for common shares</t>
  </si>
  <si>
    <t>Proceeds from notes payable, net</t>
  </si>
  <si>
    <t>Proceeds from long-term borrowings</t>
  </si>
  <si>
    <t>Payments for long-term borrowings</t>
  </si>
  <si>
    <t>Dividends</t>
  </si>
  <si>
    <t>Net cash provided by (used in) financing activities</t>
  </si>
  <si>
    <t>Effect of exchange rate changes on cash</t>
  </si>
  <si>
    <t>Net decrease in cash and cash equivalents</t>
  </si>
  <si>
    <t>Cash and cash equivalents at beginning of year</t>
  </si>
  <si>
    <t>Cash and cash equivalents at end of period</t>
  </si>
  <si>
    <t>Consolidated Statement of Cash Flows (Parenthetical) - USD ($) $ in Thousands</t>
  </si>
  <si>
    <t>Statement of Cash Flows [Abstract]</t>
  </si>
  <si>
    <t>Acquisitions, cash acquired</t>
  </si>
  <si>
    <t>Business Segment Information (Notes)</t>
  </si>
  <si>
    <t>Segment Reporting [Abstract]</t>
  </si>
  <si>
    <t>Business Segment Information</t>
  </si>
  <si>
    <t>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17 2016 2017 2016 Net sales Diversified Industrial: North America $ 1,413,302 $ 1,247,904 $ 3,701,326 $ 3,695,008 International 1,128,886 1,019,776 3,149,777 3,050,687 Aerospace Systems 576,951 560,985 1,681,971 1,657,908 Total net sales $ 3,119,139 $ 2,828,665 $ 8,533,074 $ 8,403,603 Segment operating income Diversified Industrial: North America $ 227,419 $ 202,180 $ 612,043 $ 568,509 International 152,995 105,161 417,708 329,823 Aerospace Systems 79,967 84,238 225,764 240,005 Total segment operating income 460,381 391,579 1,255,515 1,138,337 Corporate general and administrative expenses 45,747 42,322 120,707 126,583 Income before interest expense and other expense 414,634 349,257 1,134,808 1,011,754 Interest expense 42,057 33,745 109,649 103,802 Other expense 57,514 42,519 97,129 129,430 Income before income taxes $ 315,063 $ 272,993 $ 928,030 $ 778,522</t>
  </si>
  <si>
    <t>Management representation (Notes)</t>
  </si>
  <si>
    <t>Management representation [Abstract]</t>
  </si>
  <si>
    <t>Management representation</t>
  </si>
  <si>
    <t>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17 , the results of operations for the three and nine months ended March 31, 2017 and 2016 and cash flows for the nine months then ended. These financial statements should be read in conjunction with the consolidated financial statements and related notes included in the Company’s 2016 Annual Report on Form 10-K. Interim period results are not necessarily indicative of the results to be expected for the full fiscal year. The Company has evaluated subsequent events that have occurred through the date these financial statements were issued. No subsequent events have occurred that required adjustment to these financial statements.</t>
  </si>
  <si>
    <t>New Accounting Pronouncements (Notes)</t>
  </si>
  <si>
    <t>Accounting Changes and Error Corrections [Abstract]</t>
  </si>
  <si>
    <t>New Accounting Pronouncements</t>
  </si>
  <si>
    <t>New Accounting Pronouncements In March 2017, the Financial Accounting Standards Board (FASB) issued Accounting Standards Update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Early adoption is permitted as of the beginning of an annual period for which financial statements (interim or annual) have not been issued.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has not yet determined the effect that ASU 2017-07 will have on its financial statements.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does not believe the adoption of ASU 2017-04 will have a material effect on its financial statements.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has not yet determined the effect that ASU 2016-16 will have on its financial statements.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Early adoption is permitted. The Company has not yet determined the effect that ASU 2016-15 will have on its financial statements. 2. New Accounting Pronouncements, cont'd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March 2016, the FASB issued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The Company adopted ASU 2016-09 in the first quarter of fiscal 2017. In fiscal 2017, the Company applied the recognition of the excess tax benefits and deficiencies requirement on a prospective basis and recognized a discrete income tax benefit, which was recorded as a reduction to income tax expense, of $13,664 and $30,763 for the three and nine months ended March 31, 2017 , respectively. Prior to the adoption of ASU 2016-09, this excess tax benefit was recorded as an increase to additional capital. The cash flow classification requirements of ASU 2016-09 were applied retrospectively. As a result, for the nine months ended March 31, 2016 cash flows from operating activities was increased by $23,067 and cash flows from financing activities was decreased by $23,067 . The Company elected to continue to estimate forfeitures expected to occur rather than electing to account for forfeitures as they occur. The other provisions of ASU 2016-09 related to accounting for income taxes and minimum statutory share withholding tax requirements had no impact on the Company'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2. New Accounting Pronouncements, cont'd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During the first quarter of fiscal 2017, the Company retrospectively adopted ASU 2015-03 and has revised the following captions within the Consolidated Balance Sheet at June 30, 2016: As Previously Revised Other assets $ 850,088 $ 827,492 Notes payable and long-term debt payable within one year 361,840 361,787 Long-term debt 2,675,000 2,652,457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not yet determined the effect that ASU 2014-09 and ASU 2016-10 will have on its financial statements.</t>
  </si>
  <si>
    <t>Acquisitions and divestiture (Notes)</t>
  </si>
  <si>
    <t>Business Combinations [Abstract]</t>
  </si>
  <si>
    <t>Acquisitions and divestiture</t>
  </si>
  <si>
    <t>Acquisitions and divestiture Acquisitions - During the first nine months of fiscal 2017, the Company completed three acquisitions, including the acquisition of a 100 percent equity interest in CLARCOR Inc ("Clarcor") for approximately $4,110 million in cash, including the assumption of debt. The remaining disclosures in Note 3 pertain only to Clarcor as the other two acquisitions completed during the first nine months of fiscal 2017 were deemed immaterial for further disclosure. Clarcor is a major manufacturer of filtration products under more than a dozen respected brands including CLARCOR, Baldwin, Fuel Manager, PECOFacet, Airguard, Altair, BHA, Clearcurrent, Clark Filter, Hastings, United Air Specialists, Keddeg and Purolator. Clarcor had annual sales of approximately $1,400 million for its fiscal 2016. For segment reporting purposes, Clarcor will be part of the Diversified Industrial Segment. The Company believes that Clarcor is a highly complementary acquisition that provides the Company with additional proprietary media, industrial and process filtration products and technologies, as well as a broad portfolio of replacement filters. The acquisition of Clarcor also offers significant expected operating synergies. The Clarcor assets acquired and liabilities assumed will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following presents the preliminary estimated fair values of Clarcor's assets acquired and liabilities assumed on the acquisition date. These preliminary estimates are based on available information and will be revised during the measurement period, not to exceed 12 months, as third-party valuations are finalized, additional information becomes available and as additional analysis is performed. Such revisions may have a material impact on the Company's results of operations and financial position. 3. Acquisitions and divestiture, cont'd February 28, 2017 Assets: Cash and cash equivalents $ 145,491 Accounts receivable 249,045 Inventories 278,060 Prepaid expenses 13,903 Plant and equipment 373,698 Deferred income taxes 4,558 Other assets 8,367 Intangible assets 1,497,280 Goodwill 2,649,456 5,219,858 Liabilities: Notes payable 20,162 Accounts payable, trade 82,436 Accrued payrolls and other compensation 42,653 Accrued domestic and foreign taxes 4,379 Other accrued liabilities 79,066 Long-term debt 288,336 Pensions and other postretirement benefits 33,928 Deferred income taxes 542,698 Other liabilities 13,878 Noncontrolling interests 1,843 1,109,379 Net assets acquired $ 4,110,479 Goodwill is calculated as the excess of the purchase price over the net assets acquired and is not deductible for tax purposes. With respect to the Clarcor acquisition, goodwill represents cost synergies and enhancements to the Company's existing filtration technologies. See Note 11 for additional information about intangible assets. The Company's results of operations for the first nine months of fiscal 2017 include Clarcor's results of operations from the date of acquisition, February 28, 2017, through March 31, 2017. Net sales and segment operating (loss) attributable to Clarcor during this period was $135,986 and $(13,582) , respectively. The following unaudited pro forma information gives effect to the Company's acquisition of Clarcor as if the acquisition had occurred on July 1, 2015 and Clarcor had been included in the Company's results of operations for the first nine months of fiscal 2017 and the twelve months ended June 30, 2016. Nine months ended Twelve months ended March 31, 2017 June 30, 2016 Net sales $ 9,562,307 $ 12,772,097 Net income attributable to common shareholders 754,323 780,421 Diluted earnings per share 5.57 5.70 3. Acquisitions and divestiture, cont'd The unaudited pro forma financial information in the table above includes adjustments related to amortization expense, depreciation, interest expense and transaction costs incurred as well as adjustments to cost of sales for the step-up in inventory to estimated acquisition-date fair value and related income tax effects and is based on a preliminary purchase price allocation using currently available information. Transaction costs incurred and the adjustment to cost of sales for the step-up in inventory to estimated acquisition-date fair value are considered to be non-recurring. Adjustments for non-recurring items increased pro forma net income attributable to common shareholders by $72,006 for the nine months ended March 31, 2017 and decreased pro forma net income attributable to common shareholders by $29,106 for the twelve months ended June 30, 2016. The unaudited pro forma financial information does not give effect to any synergies, operating efficiencies or cost savings that may result from the Clarcor acquisition. Divestiture - During the second quarter of fiscal 2017, the Company divested its Autoline product line, which was part of the Diversified Industrial Segment. The operating results and net assets of the Autoline product line were immaterial to the Company's consolidated results of operations and financial position. The Company recorded a net pre-tax gain in the second quarter of fiscal 2017 of approximately $45 million related to the divestiture. The gain is reflected in the other (income), net caption in the Consolidated Statement of Income and the other expense caption in the Business Segment Information for the nine months ended March 31, 2017.</t>
  </si>
  <si>
    <t>Earnings per share (Notes)</t>
  </si>
  <si>
    <t>Earnings Per Share [Abstract]</t>
  </si>
  <si>
    <t>Earnings per share</t>
  </si>
  <si>
    <t>Earnings per share The following table presents a reconciliation of the numerator and denominator of basic and diluted earnings per share for the three and nine months ended March 31, 2017 and 2016 . Three Months Ended Nine Months Ended March 31, March 31, 2017 2016 2017 2016 Numerator: Net income attributable to common shareholders $ 238,673 $ 187,084 $ 690,107 $ 565,044 Denominator: Basic - weighted average common shares 133,232,378 134,809,610 133,410,622 135,675,823 Increase in weighted average common shares from dilutive effect of equity-based awards 2,870,596 1,743,159 2,116,573 1,636,025 Diluted - weighted average common shares, assuming exercise of equity-based awards 136,102,974 136,552,769 135,527,195 137,311,848 Basic earnings per share $ 1.79 $ 1.39 $ 5.17 $ 4.16 Diluted earnings per share $ 1.75 $ 1.37 $ 5.09 $ 4.12 For the three months ended March 31, 2017 and 2016 , 717 and 3,087,061 common shares subject to equity-based awards, respectively, were excluded from the computation of diluted earnings per share because the effect of their exercise would be anti-dilutive. For the nine months ended March 31, 2017 and 2016 , 1,608,245 and 3,062,752 common shares subject to equity-based awards, respectively, were excluded from the computation of diluted earning per share because the effect of their exercise would be anti-dilutive.</t>
  </si>
  <si>
    <t>Share repurchase program (Notes)</t>
  </si>
  <si>
    <t>Equity [Abstract]</t>
  </si>
  <si>
    <t>Share Repurchase Program</t>
  </si>
  <si>
    <t>Share repurchase program 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 There is no limitation on the number of shares that can be repurchased in a fiscal year. Repurchases may be funded primarily from operating cash flows and commercial paper borrowings and the shares are initially held as treasury stock. During the three-month period ended March 31, 2017 , the Company repurchased 332,113 shares at an average price, including commissions, of $150.55 per share. During the nine-month period ended March 31, 2017 , the Company repurchased 1,661,459 shares at an average price, including commissions, of $129.22 per share.</t>
  </si>
  <si>
    <t>Trade accounts receivable, net (Notes)</t>
  </si>
  <si>
    <t>Receivables [Abstract]</t>
  </si>
  <si>
    <t>Trade accounts receivable, net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5,719 and $8,010 at March 31, 2017 and June 30, 2016 , respectively. Non-trade and notes receivable The non-trade and notes receivable caption in the Consolidated Balance Sheet is comprised of the following components: March 31, June 30, Notes receivable $ 105,865 $ 102,400 Accounts receivable, other 130,059 129,783 Total $ 235,924 $ 232,183</t>
  </si>
  <si>
    <t>Non-trade and notes receivable (Notes)</t>
  </si>
  <si>
    <t>Inventories (Notes)</t>
  </si>
  <si>
    <t>Inventory, Net [Abstract]</t>
  </si>
  <si>
    <t>Inventories The inventories caption in the Consolidated Balance Sheet is comprised of the following components: March 31, June 30, Finished products $ 616,363 $ 458,657 Work in process 736,697 639,907 Raw materials 185,584 74,765 Total $ 1,538,644 $ 1,173,329</t>
  </si>
  <si>
    <t>Business realignment charges (Notes)</t>
  </si>
  <si>
    <t>Restructuring and Related Activities [Abstract]</t>
  </si>
  <si>
    <t>Business realignment charges</t>
  </si>
  <si>
    <t>Business realignment charges The Company incurred business realignment charges in fiscal 2017 and fiscal 2016 . Business realignment charges presented in the Business Segment Information are as follows: Three Months Ended Nine Months Ended March 31, March 31, 2017 2016 2017 2016 Diversified Industrial $ 14,605 $ 24,406 $ 32,164 $ 67,405 Aerospace Systems 1,713 624 2,796 2,604 Corporate general and administrative expenses — 2,049 — 2,129 Other expense — — — 116 Work force reductions in connection with such business realignment charges in the Business Segment Information are as follows: Three Months Ended Nine Months Ended March 31, March 31, 2017 2016 2017 2016 Diversified Industrial 312 875 642 2,929 Aerospace Systems 52 15 89 81 Corporate general and administrative expenses — 50 — 52 The charges primarily consist of severance costs related to actions taken under the Company's Simplification initiative aimed at reducing organizational and process complexity, as well as plant closures, with the majority of the charges incurred in Europe and North America. The Company believes the realignment actions will positively impact future results of operations but will not have a material effect on liquidity and sources and uses of capital. The business realignment charges are presented in the Consolidated Statement of Income as follows: Three Months Ended Nine Months Ended March 31, March 31, 2017 2016 2017 2016 Cost of sales $ 10,342 $ 21,628 $ 24,968 $ 54,559 Selling, general and administrative expenses 5,976 5,451 9,992 17,579 Other (income), net — — — 116 As of March 31, 2017 , approximately $12 million in severance payments had been made relating to charges incurred during fiscal 2017 , the remainder of which are expected to be paid by March 31, 2018 . Severance payments relating to prior-year actions are being made as required. Remaining severance payments related to current-year and prior-year actions of approximately $28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Equity (Notes)</t>
  </si>
  <si>
    <t>Equity</t>
  </si>
  <si>
    <t xml:space="preserve">Equity Changes in equity for the three months ended March 31, 2017 and 2016 are as follows: Shareholders’ Equity Noncontrolling Interests Total Equity Balance at December 31, 2016 $ 4,527,709 $ 3,269 $ 4,530,978 Net income 238,673 174 238,847 Other comprehensive income 118,311 301 118,612 Dividends paid (88,171 ) — (88,171 ) Stock incentive plan activity (4,383 ) — (4,383 ) Acquisition activity — 1,843 1,843 Shares purchased at cost (50,000 ) — (50,000 ) Balance at March 31, 2017 $ 4,742,139 $ 5,587 $ 4,747,726 Shareholders’ Equity Noncontrolling Interests Total Equity Balance at December 31, 2015 $ 4,799,406 $ 3,315 $ 4,802,721 Net income 187,084 58 187,142 Other comprehensive income (loss) 159,190 (2 ) 159,188 Dividends paid (85,182 ) — (85,182 ) Stock incentive plan activity 13,114 — 13,114 Shares purchased at cost (50,000 ) — (50,000 ) Balance at March 31, 2016 $ 5,023,612 $ 3,371 $ 5,026,983 10. Equity, cont'd Changes in equity for the nine months ended March 31, 2017 and 2016 are as follows: Shareholders’ Equity Noncontrolling Interests Total Equity Balance at June 30, 2016 $ 4,575,255 $ 3,423 $ 4,578,678 Net income 690,107 378 690,485 Other comprehensive income (loss) (65,068 ) 281 (64,787 ) Dividends paid (256,823 ) (338 ) (257,161 ) Stock incentive plan activity 13,360 — 13,360 Acquisition activity — 1,843 1,843 Shares purchased at cost (214,692 ) — (214,692 ) Balance at March 31, 2017 $ 4,742,139 $ 5,587 $ 4,747,726 Shareholders’ Equity Noncontrolling Interests Total Equity Balance at June 30, 2015 $ 5,104,287 $ 3,282 $ 5,107,569 Net income 565,044 261 565,305 Other comprehensive income (loss) 13,080 (133 ) 12,947 Dividends paid (256,851 ) (39 ) (256,890 ) Stock incentive plan activity 48,052 — 48,052 Shares purchased at cost (450,000 ) — (450,000 ) Balance at March 31, 2016 $ 5,023,612 $ 3,371 $ 5,026,983 Changes in accumulated other comprehensive (loss) in shareholders' equity by component for the nine months ended March 31, 2017 and 2016 are as follows: Foreign Currency Translation Adjustment and Other Retirement Benefit Plans Total Balance at June 30, 2016 $ (844,121 ) $ (1,383,644 ) $ (2,227,765 ) Other comprehensive (loss) before reclassifications (169,883 ) — (169,883 ) Amounts reclassified from accumulated other comprehensive (loss) (1,032 ) 105,847 104,815 Balance at March 31, 2017 $ (1,015,036 ) $ (1,277,797 ) $ (2,292,833 ) Foreign Currency Translation Adjustment and Other Retirement Benefit Plans Total Balance at June 30, 2015 $ (641,018 ) $ (1,097,600 ) $ (1,738,618 ) Other comprehensive (loss) before reclassifications (71,989 ) — (71,989 ) Amounts reclassified from accumulated other comprehensive (loss) (470 ) 85,539 85,069 Balance at March 31, 2016 $ (713,477 ) $ (1,012,061 ) $ (1,725,538 ) 10. Equity, cont'd Significant reclassifications out of accumulated other comprehensive (loss) in shareholders' equity for the three and nine months ended March 31, 2017 and 2016 are as follows: Details about Accumulated Other Comprehensive (Loss) Components Income (Expense) Reclassified from Accumulated Other Comprehensive (Loss) Consolidated Statement of Income Classification Three Months Ended Nine Months Ended March 31, 2017 March 31, 2017 Retirement benefit plans Amortization of prior service cost and initial net obligation $ (1,735 ) $ (5,202 ) See Note 12 Recognized actuarial loss (53,727 ) (159,946 ) See Note 12 Total before tax (55,462 ) (165,148 ) Tax benefit 19,950 59,301 Income taxes Net of tax $ (35,512 ) $ (105,847 ) Details about Accumulated Other Comprehensive (Loss) Components Income (Expense) Reclassified from Accumulated Other Comprehensive (Loss) Consolidated Statement of Income Classification Three Months Ended Nine Months Ended March 31, 2016 March 31, 2016 Retirement benefit plans Amortization of prior service cost and initial net obligation $ (1,842 ) $ (5,528 ) See Note 12 Recognized actuarial loss (42,714 ) (128,538 ) See Note 12 Total before tax (44,556 ) (134,066 ) Tax benefit 16,134 48,527 Income taxes Net of tax $ (28,422 ) $ (85,539 ) </t>
  </si>
  <si>
    <t>Goodwill and intangible assets (Notes)</t>
  </si>
  <si>
    <t>Goodwill and Intangible Assets Disclosure [Abstract]</t>
  </si>
  <si>
    <t>Goodwill and intangible assets</t>
  </si>
  <si>
    <t>Goodwill and intangible assets The changes in the carrying amount of goodwill for the nine months ended March 31, 2017 are as follows: Diversified Industrial Segment Aerospace Systems Segment Total Balance at June 30, 2016 $ 2,804,403 $ 98,634 $ 2,903,037 Acquisitions 2,677,271 — 2,677,271 Divestitures (22,618 ) — (22,618 ) Foreign currency translation and other (48,966 ) (12 ) (48,978 ) Balance at March 31, 2017 $ 5,410,090 $ 98,622 $ 5,508,712 Acquisitions represent the original goodwill allocation and final adjustments to purchase price allocations during the measurement period subsequent to the applicable acquisition dates (see Note 3 for further discussion). Divestitures primarily represent goodwill associated with the sale of a product line during the first nine months of fiscal 2017 (see Note 3 for further discussion). 11. Goodwill and intangible assets, cont'd Intangible assets are amortized on the straight-line method over their legal or estimated useful lives. The following summarizes the gross carrying value and accumulated amortization for each major category of intangible assets: March 31, 2017 June 30, 2016 Gross Carrying Amount Accumulated Amortization Gross Carrying Amount Accumulated Amortization Patents $ 258,979 $ 94,826 $ 150,914 $ 95,961 Trademarks 588,978 188,117 340,805 179,156 Customer lists and other 2,477,945 704,595 1,362,521 656,552 Total $ 3,325,902 $ 987,538 $ 1,854,240 $ 931,669 Total intangible amortization expense for the nine months ended March 31, 2017 was $87,724 . The estimated amortization expense for the five years ending June 30, 2017 through 2021 is $138,099 , $220,921 , $214,725 , $207,500 and $199,525 , respectively. The following is a summary of the identifiable intangible assets acquired as part of the Clarcor acquisition, the fair values of which were determined using an income valuation approach. The weighted-average life is based on the Company's historical experience. The fair value of the identifiable intangible assets is subject to change upon completion of the final valuation, some of which may be material. Fair value Weighted-Average Life Patents $ 113,760 18 years Trademarks 251,600 12 years Customer lists and other 1,131,920 11 years Total $ 1,497,280 12 years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nine months ended March 31, 2017 .</t>
  </si>
  <si>
    <t>Retirement benefits (Notes)</t>
  </si>
  <si>
    <t>Compensation and Retirement Disclosure [Abstract]</t>
  </si>
  <si>
    <t>Retirement benefits</t>
  </si>
  <si>
    <t>Retirement benefits Net pension benefit cost recognized included the following components: Three Months Ended Nine Months Ended March 31, March 31, 2017 2016 2017 2016 Service cost $ 23,632 $ 23,680 $ 70,971 $ 71,199 Interest cost 31,734 45,138 93,202 136,872 Special termination cost — — — 7,088 Expected return on plan assets (59,480 ) (55,418 ) (177,277 ) (166,633 ) Amortization of prior service cost 1,702 1,868 5,101 5,606 Amortization of net actuarial loss 52,805 42,573 158,557 127,841 Amortization of initial net obligation 4 4 14 12 Net pension benefit cost $ 50,397 $ 57,845 $ 150,568 $ 181,985 During the three months ended March 31, 2017 and 2016 , the Company recognized $1,034 and $1,001 , respectively, in expense related to other postretirement benefits. During the nine months ended March 31, 2017 and 2016 , the Company recognized $3,266 and $7,696 , respectively, in expense related to other postretirement benefits. 12. Retirement benefits, cont'd During the nine months ended March 31, 2016, the Company provided enhanced retirement benefits in connection with a plant closure, which resulted in an increase in net pension benefit cost of $ 7,088 and an increase in expense related to other postretirement benefits of $4,521 . Beginning in fiscal 2017, the Company changed the method used to estimate the service and interest cost components of net periodic pension and other postretirement benefit costs. The new method uses the spot yield curve approach to estimate the service and interest costs by applying the specific spot rates along the yield curve used to determine the benefit obligations to relevant cash outflows. Previously, these costs were determined using a single-weighted average discount rate. The change does not affect the measurement of the Company's benefit obligations. The new method provides a more precise measure of service and interest costs by improving the correlation between projected benefit cash flows and the discrete spot yield curve rates and is accounted for as a change in estimate prospectively beginning the first quarter of fiscal 2017. As a result of the method change, net pension benefit cost for the current-year quarter and first nine months of fiscal 2017 is lower than the prior-year quarter and first nine months of fiscal 2016 by approximately $8 million and $25 million , respectively,</t>
  </si>
  <si>
    <t>Debt (Notes)</t>
  </si>
  <si>
    <t>Debt Disclosure [Abstract]</t>
  </si>
  <si>
    <t>Debt</t>
  </si>
  <si>
    <t xml:space="preserve"> Debt During the current-year quarter, the Company issued the following long-term debt: Notional Amount Senior notes 3.25%, due 2027 $ 700,000 Senior notes 4.10%, due 2047 $ 600,000 Term loan Libor plus 100 bps, due 2020 $ 500,000 Senior notes 1.125%, due 2025 € 700,000 Term loan Libor plus 150 bps, due 2022 € 100,000 Interest payments are paid semi-annually for the Senior notes due 2027 and 2047, paid annually for the Senior notes due 2025 and are generally paid quarterly for the term loans. Total debt issuance costs were approximately $27,515 and will be amortized over the respective debt terms. The Company primarily used the net proceeds from all debt issuances for the Clarcor acquisition (see Note 3 for further discussion).</t>
  </si>
  <si>
    <t>Income taxes (Notes)</t>
  </si>
  <si>
    <t>Income Tax Disclosure [Abstract]</t>
  </si>
  <si>
    <t>Income taxes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and its state and local returns for fiscal years after 2011. The Company is also open to assessment for foreign jurisdictions for fiscal years after 2007. Unrecognized tax benefits reflect the difference between positions taken or expected to be taken on income tax returns and the amounts reflected in the financial statements. As of March 31, 2017 , the Company had gross unrecognized tax benefits of $141,931 . The total amount of gross unrecognized tax benefits that, if recognized, would affect the effective tax rate was $85,293 . If recognized, a significant portion of the gross unrecognized tax benefits would be offset against an asset currently recorded in the Consolidated Balance Sheet. The accrued interest related to the gross unrecognized tax benefits, excluded from the amounts above, is $14,770 .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gross unrecognized tax benefits within the next 12 months is expected to be insignificant.</t>
  </si>
  <si>
    <t>Financial instruments (Notes)</t>
  </si>
  <si>
    <t>Investments, All Other Investments [Abstract]</t>
  </si>
  <si>
    <t>Financial instruments</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March 31, 2017 and June 30, 2016 . All of the available-for-sale investments in an unrealized loss position have been in that position for less than 12 months. There were no facts or circumstances that indicated the unrealized losses were other than temporary. The contractual maturities of available-for-sale investments at March 31, 2017 and June 30, 2016 are as follows: March 31, 2017 June 30, 2016 Amortized Cost Fair Value Amortized Fair Less than one year $ 325 $ 327 $ 29,960 $ 29,990 One to three years 7,870 7,917 144,100 144,625 Above three years 2,018 2,024 34,276 34,275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re as follows: March 31, June 30, Carrying value of long-term debt $ 5,327,952 $ 2,733,140 Estimated fair value of long-term debt 5,517,317 3,133,989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Senior Notes due 2025, Euro bonds, which matured in November 2015, and Japanese Yen credit facility, which matured in March 2017, have each been designated as a hedge of the Company’s net investment in certain foreign subsidiaries. The translation of the Senior Notes due 2025, Euro bonds and Japanese Yen credit facility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15. Financial instruments, cont'd The following summarizes the location and fair value of significant derivative financial instruments reported in the Consolidated Balance Sheet as of March 31, 2017 and June 30, 2016 : Balance Sheet Caption March 31, June 30, Net investment hedges Cross-currency swap contracts Other assets $ 30,775 $ 24,771 Cash flow hedges Costless collar contracts Non-trade and notes receivable 670 — Costless collar contracts Other accrued liabilities 5,786 8,368 The cross-currency swap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Cross-currency swap contracts have been designated as hedging instruments. Costless collar contracts have not been designated as hedging instruments and are considered to be economic hedges of forecasted transactions. Gains (losses) on derivative financial instruments that were recorded in the Consolidated Statement of Income for the three and nine months ended March 31, 2017 and 2016 were not material. Gains (losses) on derivative and non-derivative financial instruments that were recorded in accumulated other comprehensive (loss) in the Consolidated Balance Sheet are as follows: Three Months Ended Nine Months Ended March 31, March 31, 2017 2016 2017 2016 Cross-currency swap contracts $ (1,278 ) $ 10,934 $ 3,741 $ 3,140 Foreign denominated debt (11,009 ) (2,131 ) (11,005 ) 2,202 There was no ineffectiveness of the cross-currency swap contracts or foreign denominated debt, nor was any portion of these financial instruments excluded from the effectiveness testing, during the nine months ended March 31, 2017 and 2016 . 15. Financial instruments, cont'd A summary of financial assets and liabilities that were measured at fair value on a recurring basis at March 31, 2017 and June 30, 2016 are as follows: Quoted Prices Significant Other Significant Fair In Active Observable Unobservable Value at Markets Inputs Inputs March 31, 2017 (Level 1) (Level 2) (Level 3) Assets: Equity securities $ 2,302 $ 2,302 $ — $ — Corporate bonds 5,587 5,587 — — Asset-backed and mortgage-backed securities 4,680 — 4,680 — Derivatives 34,799 — 34,799 — Investments measured at net asset value 6,599 Liabilities: Derivatives 9,600 — 9,600 — Quoted Prices Significant Other Significant Fair In Active Observable Unobservable Value at Markets Inputs Inputs June 30, 2016 (Level 1) (Level 2) (Level 3) Assets: Equity securities $ 1,296 $ 1,296 $ — $ — Government bonds 15,764 15,764 — — Corporate bonds 184,380 184,380 — — Asset-backed and mortgage-backed securities 8,746 — 8,746 — Derivatives 25,303 — 25,303 — Investments measured at net asset value 361,770 Liabilities: Derivatives 13,028 — 13,028 — The fair values of the equity securities, government bond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New Accounting Pronouncements (Policies)</t>
  </si>
  <si>
    <t>Business Segment Information (Tables)</t>
  </si>
  <si>
    <t>Schedule of Segment Reporting Information</t>
  </si>
  <si>
    <t xml:space="preserve"> Three Months Ended Nine Months Ended March 31, March 31, 2017 2016 2017 2016 Net sales Diversified Industrial: North America $ 1,413,302 $ 1,247,904 $ 3,701,326 $ 3,695,008 International 1,128,886 1,019,776 3,149,777 3,050,687 Aerospace Systems 576,951 560,985 1,681,971 1,657,908 Total net sales $ 3,119,139 $ 2,828,665 $ 8,533,074 $ 8,403,603 Segment operating income Diversified Industrial: North America $ 227,419 $ 202,180 $ 612,043 $ 568,509 International 152,995 105,161 417,708 329,823 Aerospace Systems 79,967 84,238 225,764 240,005 Total segment operating income 460,381 391,579 1,255,515 1,138,337 Corporate general and administrative expenses 45,747 42,322 120,707 126,583 Income before interest expense and other expense 414,634 349,257 1,134,808 1,011,754 Interest expense 42,057 33,745 109,649 103,802 Other expense 57,514 42,519 97,129 129,430 Income before income taxes $ 315,063 $ 272,993 $ 928,030 $ 778,522</t>
  </si>
  <si>
    <t>New Accounting Pronouncements (Tables)</t>
  </si>
  <si>
    <t>Adoption of ASU 2015-03</t>
  </si>
  <si>
    <t>During the first quarter of fiscal 2017, the Company retrospectively adopted ASU 2015-03 and has revised the following captions within the Consolidated Balance Sheet at June 30, 2016: As Previously Revised Other assets $ 850,088 $ 827,492 Notes payable and long-term debt payable within one year 361,840 361,787 Long-term debt 2,675,000 2,652,457</t>
  </si>
  <si>
    <t>Acquisitions and divestiture (Tables)</t>
  </si>
  <si>
    <t>Schedule of Recognized Identified Assets Acquired and Liabilities Assumed</t>
  </si>
  <si>
    <t>The following presents the preliminary estimated fair values of Clarcor's assets acquired and liabilities assumed on the acquisition date. These preliminary estimates are based on available information and will be revised during the measurement period, not to exceed 12 months, as third-party valuations are finalized, additional information becomes available and as additional analysis is performed. Such revisions may have a material impact on the Company's results of operations and financial position. 3. Acquisitions and divestiture, cont'd February 28, 2017 Assets: Cash and cash equivalents $ 145,491 Accounts receivable 249,045 Inventories 278,060 Prepaid expenses 13,903 Plant and equipment 373,698 Deferred income taxes 4,558 Other assets 8,367 Intangible assets 1,497,280 Goodwill 2,649,456 5,219,858 Liabilities: Notes payable 20,162 Accounts payable, trade 82,436 Accrued payrolls and other compensation 42,653 Accrued domestic and foreign taxes 4,379 Other accrued liabilities 79,066 Long-term debt 288,336 Pensions and other postretirement benefits 33,928 Deferred income taxes 542,698 Other liabilities 13,878 Noncontrolling interests 1,843 1,109,379 Net assets acquired $ 4,110,479</t>
  </si>
  <si>
    <t>Pro Forma Information</t>
  </si>
  <si>
    <t>The following unaudited pro forma information gives effect to the Company's acquisition of Clarcor as if the acquisition had occurred on July 1, 2015 and Clarcor had been included in the Company's results of operations for the first nine months of fiscal 2017 and the twelve months ended June 30, 2016. Nine months ended Twelve months ended March 31, 2017 June 30, 2016 Net sales $ 9,562,307 $ 12,772,097 Net income attributable to common shareholders 754,323 780,421 Diluted earnings per share 5.57 5.70</t>
  </si>
  <si>
    <t>Earnings per share (Tables)</t>
  </si>
  <si>
    <t>Schedule of Basic and Diluted Earnings per Share</t>
  </si>
  <si>
    <t>The following table presents a reconciliation of the numerator and denominator of basic and diluted earnings per share for the three and nine months ended March 31, 2017 and 2016 . Three Months Ended Nine Months Ended March 31, March 31, 2017 2016 2017 2016 Numerator: Net income attributable to common shareholders $ 238,673 $ 187,084 $ 690,107 $ 565,044 Denominator: Basic - weighted average common shares 133,232,378 134,809,610 133,410,622 135,675,823 Increase in weighted average common shares from dilutive effect of equity-based awards 2,870,596 1,743,159 2,116,573 1,636,025 Diluted - weighted average common shares, assuming exercise of equity-based awards 136,102,974 136,552,769 135,527,195 137,311,848 Basic earnings per share $ 1.79 $ 1.39 $ 5.17 $ 4.16 Diluted earnings per share $ 1.75 $ 1.37 $ 5.09 $ 4.12</t>
  </si>
  <si>
    <t>Non-trade and notes receivable (Tables)</t>
  </si>
  <si>
    <t>Schedule of Non-trade and Notes Receivable</t>
  </si>
  <si>
    <t>The non-trade and notes receivable caption in the Consolidated Balance Sheet is comprised of the following components: March 31, June 30, Notes receivable $ 105,865 $ 102,400 Accounts receivable, other 130,059 129,783 Total $ 235,924 $ 232,183</t>
  </si>
  <si>
    <t>Inventories (Tables)</t>
  </si>
  <si>
    <t>Schedule of Inventories</t>
  </si>
  <si>
    <t>The inventories caption in the Consolidated Balance Sheet is comprised of the following components: March 31, June 30, Finished products $ 616,363 $ 458,657 Work in process 736,697 639,907 Raw materials 185,584 74,765 Total $ 1,538,644 $ 1,173,329</t>
  </si>
  <si>
    <t>Business realignment charges (Tables)</t>
  </si>
  <si>
    <t>Schedule of business realignment charges</t>
  </si>
  <si>
    <t>The business realignment charges are presented in the Consolidated Statement of Income as follows: Three Months Ended Nine Months Ended March 31, March 31, 2017 2016 2017 2016 Cost of sales $ 10,342 $ 21,628 $ 24,968 $ 54,559 Selling, general and administrative expenses 5,976 5,451 9,992 17,579 Other (income), net — — — 116 Business realignment charges presented in the Business Segment Information are as follows: Three Months Ended Nine Months Ended March 31, March 31, 2017 2016 2017 2016 Diversified Industrial $ 14,605 $ 24,406 $ 32,164 $ 67,405 Aerospace Systems 1,713 624 2,796 2,604 Corporate general and administrative expenses — 2,049 — 2,129 Other expense — — — 116 Work force reductions in connection with such business realignment charges in the Business Segment Information are as follows: Three Months Ended Nine Months Ended March 31, March 31, 2017 2016 2017 2016 Diversified Industrial 312 875 642 2,929 Aerospace Systems 52 15 89 81 Corporate general and administrative expenses — 50 — 52</t>
  </si>
  <si>
    <t>Equity (Tables)</t>
  </si>
  <si>
    <t>Schedule of Stockholders Equity</t>
  </si>
  <si>
    <t>Changes in equity for the three months ended March 31, 2017 and 2016 are as follows: Shareholders’ Equity Noncontrolling Interests Total Equity Balance at December 31, 2016 $ 4,527,709 $ 3,269 $ 4,530,978 Net income 238,673 174 238,847 Other comprehensive income 118,311 301 118,612 Dividends paid (88,171 ) — (88,171 ) Stock incentive plan activity (4,383 ) — (4,383 ) Acquisition activity — 1,843 1,843 Shares purchased at cost (50,000 ) — (50,000 ) Balance at March 31, 2017 $ 4,742,139 $ 5,587 $ 4,747,726 Shareholders’ Equity Noncontrolling Interests Total Equity Balance at December 31, 2015 $ 4,799,406 $ 3,315 $ 4,802,721 Net income 187,084 58 187,142 Other comprehensive income (loss) 159,190 (2 ) 159,188 Dividends paid (85,182 ) — (85,182 ) Stock incentive plan activity 13,114 — 13,114 Shares purchased at cost (50,000 ) — (50,000 ) Balance at March 31, 2016 $ 5,023,612 $ 3,371 $ 5,026,983 10. Equity, cont'd Changes in equity for the nine months ended March 31, 2017 and 2016 are as follows: Shareholders’ Equity Noncontrolling Interests Total Equity Balance at June 30, 2016 $ 4,575,255 $ 3,423 $ 4,578,678 Net income 690,107 378 690,485 Other comprehensive income (loss) (65,068 ) 281 (64,787 ) Dividends paid (256,823 ) (338 ) (257,161 ) Stock incentive plan activity 13,360 — 13,360 Acquisition activity — 1,843 1,843 Shares purchased at cost (214,692 ) — (214,692 ) Balance at March 31, 2017 $ 4,742,139 $ 5,587 $ 4,747,726 Shareholders’ Equity Noncontrolling Interests Total Equity Balance at June 30, 2015 $ 5,104,287 $ 3,282 $ 5,107,569 Net income 565,044 261 565,305 Other comprehensive income (loss) 13,080 (133 ) 12,947 Dividends paid (256,851 ) (39 ) (256,890 ) Stock incentive plan activity 48,052 — 48,052 Shares purchased at cost (450,000 ) — (450,000 ) Balance at March 31, 2016 $ 5,023,612 $ 3,371 $ 5,026,983</t>
  </si>
  <si>
    <t>Schedule of Accumulated Other Comprehensive Income (Loss)</t>
  </si>
  <si>
    <t>Changes in accumulated other comprehensive (loss) in shareholders' equity by component for the nine months ended March 31, 2017 and 2016 are as follows: Foreign Currency Translation Adjustment and Other Retirement Benefit Plans Total Balance at June 30, 2016 $ (844,121 ) $ (1,383,644 ) $ (2,227,765 ) Other comprehensive (loss) before reclassifications (169,883 ) — (169,883 ) Amounts reclassified from accumulated other comprehensive (loss) (1,032 ) 105,847 104,815 Balance at March 31, 2017 $ (1,015,036 ) $ (1,277,797 ) $ (2,292,833 ) Foreign Currency Translation Adjustment and Other Retirement Benefit Plans Total Balance at June 30, 2015 $ (641,018 ) $ (1,097,600 ) $ (1,738,618 ) Other comprehensive (loss) before reclassifications (71,989 ) — (71,989 ) Amounts reclassified from accumulated other comprehensive (loss) (470 ) 85,539 85,069 Balance at March 31, 2016 $ (713,477 ) $ (1,012,061 ) $ (1,725,538 )</t>
  </si>
  <si>
    <t>Schedule of Reclassification out of AOCI</t>
  </si>
  <si>
    <t xml:space="preserve">Significant reclassifications out of accumulated other comprehensive (loss) in shareholders' equity for the three and nine months ended March 31, 2017 and 2016 are as follows: Details about Accumulated Other Comprehensive (Loss) Components Income (Expense) Reclassified from Accumulated Other Comprehensive (Loss) Consolidated Statement of Income Classification Three Months Ended Nine Months Ended March 31, 2017 March 31, 2017 Retirement benefit plans Amortization of prior service cost and initial net obligation $ (1,735 ) $ (5,202 ) See Note 12 Recognized actuarial loss (53,727 ) (159,946 ) See Note 12 Total before tax (55,462 ) (165,148 ) Tax benefit 19,950 59,301 Income taxes Net of tax $ (35,512 ) $ (105,847 ) Details about Accumulated Other Comprehensive (Loss) Components Income (Expense) Reclassified from Accumulated Other Comprehensive (Loss) Consolidated Statement of Income Classification Three Months Ended Nine Months Ended March 31, 2016 March 31, 2016 Retirement benefit plans Amortization of prior service cost and initial net obligation $ (1,842 ) $ (5,528 ) See Note 12 Recognized actuarial loss (42,714 ) (128,538 ) See Note 12 Total before tax (44,556 ) (134,066 ) Tax benefit 16,134 48,527 Income taxes Net of tax $ (28,422 ) $ (85,539 ) </t>
  </si>
  <si>
    <t>Goodwill and intangible assets (Tables)</t>
  </si>
  <si>
    <t>Schedule of goodwill</t>
  </si>
  <si>
    <t>The changes in the carrying amount of goodwill for the nine months ended March 31, 2017 are as follows: Diversified Industrial Segment Aerospace Systems Segment Total Balance at June 30, 2016 $ 2,804,403 $ 98,634 $ 2,903,037 Acquisitions 2,677,271 — 2,677,271 Divestitures (22,618 ) — (22,618 ) Foreign currency translation and other (48,966 ) (12 ) (48,978 ) Balance at March 31, 2017 $ 5,410,090 $ 98,622 $ 5,508,712</t>
  </si>
  <si>
    <t>Schedule of finite-lived intangible assets by major class</t>
  </si>
  <si>
    <t>The following summarizes the gross carrying value and accumulated amortization for each major category of intangible assets: March 31, 2017 June 30, 2016 Gross Carrying Amount Accumulated Amortization Gross Carrying Amount Accumulated Amortization Patents $ 258,979 $ 94,826 $ 150,914 $ 95,961 Trademarks 588,978 188,117 340,805 179,156 Customer lists and other 2,477,945 704,595 1,362,521 656,552 Total $ 3,325,902 $ 987,538 $ 1,854,240 $ 931,669</t>
  </si>
  <si>
    <t>Schedule of acquired finite-lived intangible assets by major class</t>
  </si>
  <si>
    <t>The following is a summary of the identifiable intangible assets acquired as part of the Clarcor acquisition, the fair values of which were determined using an income valuation approach. The weighted-average life is based on the Company's historical experience. The fair value of the identifiable intangible assets is subject to change upon completion of the final valuation, some of which may be material. Fair value Weighted-Average Life Patents $ 113,760 18 years Trademarks 251,600 12 years Customer lists and other 1,131,920 11 years Total $ 1,497,280 12 years</t>
  </si>
  <si>
    <t>Retirement benefits (Tables)</t>
  </si>
  <si>
    <t>Pension Plans</t>
  </si>
  <si>
    <t>Defined Benefit Plans and Other Postretirement Benefit Plans Table Text Block [Line Items]</t>
  </si>
  <si>
    <t>Schedule of Defined Benefit Plans Disclosures</t>
  </si>
  <si>
    <t>Net pension benefit cost recognized included the following components: Three Months Ended Nine Months Ended March 31, March 31, 2017 2016 2017 2016 Service cost $ 23,632 $ 23,680 $ 70,971 $ 71,199 Interest cost 31,734 45,138 93,202 136,872 Special termination cost — — — 7,088 Expected return on plan assets (59,480 ) (55,418 ) (177,277 ) (166,633 ) Amortization of prior service cost 1,702 1,868 5,101 5,606 Amortization of net actuarial loss 52,805 42,573 158,557 127,841 Amortization of initial net obligation 4 4 14 12 Net pension benefit cost $ 50,397 $ 57,845 $ 150,568 $ 181,985</t>
  </si>
  <si>
    <t>Debt (Tables)</t>
  </si>
  <si>
    <t>Schedule of Long-term Debt Instruments</t>
  </si>
  <si>
    <t>During the current-year quarter, the Company issued the following long-term debt: Notional Amount Senior notes 3.25%, due 2027 $ 700,000 Senior notes 4.10%, due 2047 $ 600,000 Term loan Libor plus 100 bps, due 2020 $ 500,000 Senior notes 1.125%, due 2025 € 700,000 Term loan Libor plus 150 bps, due 2022 € 100,000</t>
  </si>
  <si>
    <t>Financial instruments (Tables)</t>
  </si>
  <si>
    <t>Investments Classified by Contractual Maturity Date</t>
  </si>
  <si>
    <t>The contractual maturities of available-for-sale investments at March 31, 2017 and June 30, 2016 are as follows: March 31, 2017 June 30, 2016 Amortized Cost Fair Value Amortized Fair Less than one year $ 325 $ 327 $ 29,960 $ 29,990 One to three years 7,870 7,917 144,100 144,625 Above three years 2,018 2,024 34,276 34,275</t>
  </si>
  <si>
    <t>Schedule of Carrying Values and Estimated Fair Values of Debt Instruments</t>
  </si>
  <si>
    <t>The carrying value of long-term debt and estimated fair value of long-term debt are as follows: March 31, June 30, Carrying value of long-term debt $ 5,327,952 $ 2,733,140 Estimated fair value of long-term debt 5,517,317 3,133,989</t>
  </si>
  <si>
    <t>Schedule of Derivative Instruments in Statement of Financial Position, Fair Value</t>
  </si>
  <si>
    <t>The following summarizes the location and fair value of significant derivative financial instruments reported in the Consolidated Balance Sheet as of March 31, 2017 and June 30, 2016 : Balance Sheet Caption March 31, June 30, Net investment hedges Cross-currency swap contracts Other assets $ 30,775 $ 24,771 Cash flow hedges Costless collar contracts Non-trade and notes receivable 670 — Costless collar contracts Other accrued liabilities 5,786 8,368</t>
  </si>
  <si>
    <t>Schedule of Derivative Instruments, Gain (Loss) in Statement of Financial Performance</t>
  </si>
  <si>
    <t>Gains (losses) on derivative and non-derivative financial instruments that were recorded in accumulated other comprehensive (loss) in the Consolidated Balance Sheet are as follows: Three Months Ended Nine Months Ended March 31, March 31, 2017 2016 2017 2016 Cross-currency swap contracts $ (1,278 ) $ 10,934 $ 3,741 $ 3,140 Foreign denominated debt (11,009 ) (2,131 ) (11,005 ) 2,202</t>
  </si>
  <si>
    <t>Schedule of Financial Assets &amp; Liabilities Measured at Fair Value</t>
  </si>
  <si>
    <t>A summary of financial assets and liabilities that were measured at fair value on a recurring basis at March 31, 2017 and June 30, 2016 are as follows: Quoted Prices Significant Other Significant Fair In Active Observable Unobservable Value at Markets Inputs Inputs March 31, 2017 (Level 1) (Level 2) (Level 3) Assets: Equity securities $ 2,302 $ 2,302 $ — $ — Corporate bonds 5,587 5,587 — — Asset-backed and mortgage-backed securities 4,680 — 4,680 — Derivatives 34,799 — 34,799 — Investments measured at net asset value 6,599 Liabilities: Derivatives 9,600 — 9,600 — Quoted Prices Significant Other Significant Fair In Active Observable Unobservable Value at Markets Inputs Inputs June 30, 2016 (Level 1) (Level 2) (Level 3) Assets: Equity securities $ 1,296 $ 1,296 $ — $ — Government bonds 15,764 15,764 — — Corporate bonds 184,380 184,380 — — Asset-backed and mortgage-backed securities 8,746 — 8,746 — Derivatives 25,303 — 25,303 — Investments measured at net asset value 361,770 Liabilities: Derivatives 13,028 — 13,028 —</t>
  </si>
  <si>
    <t>Business Segment Information (Detail) $ in Thousands</t>
  </si>
  <si>
    <t>Mar. 31, 2017USD ($)</t>
  </si>
  <si>
    <t>Mar. 31, 2016USD ($)</t>
  </si>
  <si>
    <t>Mar. 31, 2017USD ($)segment</t>
  </si>
  <si>
    <t>Segment Reporting Information</t>
  </si>
  <si>
    <t>Number of reportable business segments | segment</t>
  </si>
  <si>
    <t>Segment operating income</t>
  </si>
  <si>
    <t>Other expense</t>
  </si>
  <si>
    <t>Diversified Industrial | North America</t>
  </si>
  <si>
    <t>Diversified Industrial | International</t>
  </si>
  <si>
    <t>Aerospace Systems</t>
  </si>
  <si>
    <t>Operating Segments</t>
  </si>
  <si>
    <t>Operating Segments | Diversified Industrial | North America</t>
  </si>
  <si>
    <t>Operating Segments | Diversified Industrial | International</t>
  </si>
  <si>
    <t>Operating Segments | Aerospace Systems</t>
  </si>
  <si>
    <t>Corporate general and administrative expenses</t>
  </si>
  <si>
    <t>New Accounting Pronouncements - Adoption of ASU 2016-09 (Details) - USD ($) $ in Thousands</t>
  </si>
  <si>
    <t>New Accounting Pronouncements or Change in Accounting Principle [Line Items]</t>
  </si>
  <si>
    <t>Income tax benefit</t>
  </si>
  <si>
    <t>Cash flows from operating activities, increase</t>
  </si>
  <si>
    <t>Cash flows from financing activities, decrease</t>
  </si>
  <si>
    <t>Accounting Standards Update 2016-09, Excess Tax Benefit Component</t>
  </si>
  <si>
    <t>New Accounting Pronouncements - Adoption of ASU 2015-03 (Details) - USD ($) $ in Thousands</t>
  </si>
  <si>
    <t>As Previously Reported</t>
  </si>
  <si>
    <t>Acquisitions and divestiture - Narrative (Details) $ in Thousands</t>
  </si>
  <si>
    <t>12 Months Ended</t>
  </si>
  <si>
    <t>Dec. 31, 2016USD ($)</t>
  </si>
  <si>
    <t>Mar. 31, 2017USD ($)acquisition</t>
  </si>
  <si>
    <t>Jun. 30, 2016USD ($)</t>
  </si>
  <si>
    <t>Business Acquisition, Pro Forma Information, Nonrecurring Adjustment [Line Items]</t>
  </si>
  <si>
    <t>Number of businesses acquired | acquisition</t>
  </si>
  <si>
    <t>Increase (decrease) in pro forma net income attributable to common shareholders</t>
  </si>
  <si>
    <t>Gain on disposal</t>
  </si>
  <si>
    <t>Fair Value Adjustments and Transaction, Operating and Acquisition Costs</t>
  </si>
  <si>
    <t>CLARCOR, Inc</t>
  </si>
  <si>
    <t>Equity interest (as a percent)</t>
  </si>
  <si>
    <t>100.00%</t>
  </si>
  <si>
    <t>Purchase price, cash payments</t>
  </si>
  <si>
    <t>Aggregate annual sales for businesses acquired for their most recent fiscal year prior to acquisition</t>
  </si>
  <si>
    <t>Net sales, from date of acquisition</t>
  </si>
  <si>
    <t>Operating loss, from date of acquisition</t>
  </si>
  <si>
    <t>Acquisitions and divestiture - Schedule of assets and liabilities assumed on acquisition date (Details) - CLARCOR, Inc $ in Thousands</t>
  </si>
  <si>
    <t>Feb. 28, 2017USD ($)</t>
  </si>
  <si>
    <t>Assets:</t>
  </si>
  <si>
    <t>Accounts receivable</t>
  </si>
  <si>
    <t>Intangible assets</t>
  </si>
  <si>
    <t>Assets acquired</t>
  </si>
  <si>
    <t>Liabilities:</t>
  </si>
  <si>
    <t>Notes payable</t>
  </si>
  <si>
    <t>Liabilities acquired, including noncontrolling interest</t>
  </si>
  <si>
    <t>Net assets acquired</t>
  </si>
  <si>
    <t>Acquisitions and divestiture - Pro forma information (Details) - CLARCOR, Inc - USD ($) $ / shares in Units, $ in Thousands</t>
  </si>
  <si>
    <t>Business Acquisition [Line Items]</t>
  </si>
  <si>
    <t>Diluted earnings per share (in usd per share)</t>
  </si>
  <si>
    <t>Earnings per share - Reconciliation of Numerator and Denominator of Basic and Diluted Earnings Per Share (Details) - USD ($) $ / shares in Units, $ in Thousands</t>
  </si>
  <si>
    <t>Numerator:</t>
  </si>
  <si>
    <t>Denominator:</t>
  </si>
  <si>
    <t>Basic - weighted average common shares (in shares)</t>
  </si>
  <si>
    <t>Increase in weighted average common shares from dilutive effect of equity-based awards (in shares)</t>
  </si>
  <si>
    <t>Diluted - weighted average common shares, assuming exercise of equity-based awards (in shares)</t>
  </si>
  <si>
    <t>Earnings per share - Anti-dilutive (Details) - shares</t>
  </si>
  <si>
    <t>Number of common shares excluded from the computation of diluted earnings per share since anti-dilutive (in shares)</t>
  </si>
  <si>
    <t>Share repurchase program (Details) - $ / shares</t>
  </si>
  <si>
    <t>Oct. 22, 2014</t>
  </si>
  <si>
    <t>Number of shares authorized to be repurchased (in shares)</t>
  </si>
  <si>
    <t>Shares repurchased (in shares)</t>
  </si>
  <si>
    <t>Shares repurchased, average price (in usd per share)</t>
  </si>
  <si>
    <t>Trade accounts receivable, net (Details) - USD ($) $ in Thousands</t>
  </si>
  <si>
    <t>Allowance for doubtful accounts</t>
  </si>
  <si>
    <t>Non-trade and notes receivable (Details) - USD ($) $ in Thousands</t>
  </si>
  <si>
    <t>Notes receivable</t>
  </si>
  <si>
    <t>Accounts receivable, other</t>
  </si>
  <si>
    <t>Total</t>
  </si>
  <si>
    <t>Inventories (Details) - USD ($) $ in Thousands</t>
  </si>
  <si>
    <t>Finished products</t>
  </si>
  <si>
    <t>Work in process</t>
  </si>
  <si>
    <t>Raw materials</t>
  </si>
  <si>
    <t>Business realignment charges - Business realignment charges (Details) $ in Thousands</t>
  </si>
  <si>
    <t>Mar. 31, 2017USD ($)employee</t>
  </si>
  <si>
    <t>Mar. 31, 2016USD ($)employee</t>
  </si>
  <si>
    <t>Operating Segments | Diversified Industrial</t>
  </si>
  <si>
    <t>Realignment charges</t>
  </si>
  <si>
    <t>Realignment charges, number of positions eliminated | employee</t>
  </si>
  <si>
    <t>Business realignment charges - Income Statement Location (Details) - USD ($) $ in Thousands</t>
  </si>
  <si>
    <t>Business realignment charges - Narrative (Details) - Employee severance $ in Millions</t>
  </si>
  <si>
    <t>Severance payments made relating to charges incurred during the fiscal year</t>
  </si>
  <si>
    <t>Remaining severance payments related to current-year and prior-year actions</t>
  </si>
  <si>
    <t>Equity - Changes in Equity (Details) - USD ($) $ in Thousands</t>
  </si>
  <si>
    <t>Increase (Decrease) in Stockholders' Equity [Roll Forward]</t>
  </si>
  <si>
    <t>Beginning balance</t>
  </si>
  <si>
    <t>Dividends paid</t>
  </si>
  <si>
    <t>Stock incentive plan activity</t>
  </si>
  <si>
    <t>Acquisition activity</t>
  </si>
  <si>
    <t>Shares purchased at cost</t>
  </si>
  <si>
    <t>Ending balance</t>
  </si>
  <si>
    <t>Shareholders’ Equity</t>
  </si>
  <si>
    <t>Noncontrolling Interests</t>
  </si>
  <si>
    <t>Equity - Accumulated Other Comprehensive Income (Details) - USD ($) $ in Thousands</t>
  </si>
  <si>
    <t>Accumulated Other Comprehensive Income (Loss) [Line Items]</t>
  </si>
  <si>
    <t>Amounts reclassified from other comprehensive (loss)</t>
  </si>
  <si>
    <t>Foreign Currency Translation Adjustment and Other</t>
  </si>
  <si>
    <t>Other comprehensive income before reclassifications</t>
  </si>
  <si>
    <t>Retirement Benefit Plans</t>
  </si>
  <si>
    <t>Equity - Reclassifications out of Accumulated Other Comprehensive Income (Details) - USD ($) $ in Thousands</t>
  </si>
  <si>
    <t>Reclassification from Accumulated Other Comprehensive Income, Current Period, before Tax</t>
  </si>
  <si>
    <t>Tax benefit</t>
  </si>
  <si>
    <t>Net of tax</t>
  </si>
  <si>
    <t>Accumulated Defined Benefit Plans Adjustment, Net Prior Service Attributable to Parent</t>
  </si>
  <si>
    <t>Accumulated Defined Benefit Plans Adjustment, Net Gain (Loss) Attributable to Parent</t>
  </si>
  <si>
    <t>Accumulated Defined Benefit Plans Adjustment Attributable to Parent</t>
  </si>
  <si>
    <t>Goodwill and intangible assets - Changes in carrying amount of goodwill (Details) $ in Thousands</t>
  </si>
  <si>
    <t>Acquisitions</t>
  </si>
  <si>
    <t>Divestitures</t>
  </si>
  <si>
    <t>Foreign currency translation and other</t>
  </si>
  <si>
    <t>Diversified Industrial</t>
  </si>
  <si>
    <t>Goodwill and intangible assets - Intangible assets (Detail) - USD ($) $ in Thousands</t>
  </si>
  <si>
    <t>Finite-Lived Intangible Asset</t>
  </si>
  <si>
    <t>Gross Carrying Amount</t>
  </si>
  <si>
    <t>Accumulated Amortization</t>
  </si>
  <si>
    <t>Intangible amortization expense</t>
  </si>
  <si>
    <t>Estimated amortization expense, year ending June 30, 2017</t>
  </si>
  <si>
    <t>Estimated amortization expense, year ending June 30, 2018</t>
  </si>
  <si>
    <t>Estimated amortization expense, year ending June 30, 2019</t>
  </si>
  <si>
    <t>Estimated amortization expense, year ending June 30, 2020</t>
  </si>
  <si>
    <t>Estimated amortization expense, year ending June 30, 2021</t>
  </si>
  <si>
    <t>Patents</t>
  </si>
  <si>
    <t>Trademarks</t>
  </si>
  <si>
    <t>Customer lists and other</t>
  </si>
  <si>
    <t>Goodwill and intangible assets - Summary of identifiable intangible assets acquired (Details) $ in Thousands</t>
  </si>
  <si>
    <t>Acquired Finite-Lived Intangible Assets [Line Items]</t>
  </si>
  <si>
    <t>Fair value</t>
  </si>
  <si>
    <t>Weighted-average life (in years)</t>
  </si>
  <si>
    <t>12 years</t>
  </si>
  <si>
    <t>18 years</t>
  </si>
  <si>
    <t>11 years</t>
  </si>
  <si>
    <t>Retirement benefits - Net pension benefit cost recognized (Details) - USD ($) $ in Thousands</t>
  </si>
  <si>
    <t>Defined Benefit Plans Disclosure</t>
  </si>
  <si>
    <t>Service cost</t>
  </si>
  <si>
    <t>Interest cost</t>
  </si>
  <si>
    <t>Special termination cost</t>
  </si>
  <si>
    <t>Expected return on plan assets</t>
  </si>
  <si>
    <t>Amortization of prior service cost</t>
  </si>
  <si>
    <t>Amortization of net actuarial loss</t>
  </si>
  <si>
    <t>Amortization of initial net obligation</t>
  </si>
  <si>
    <t>Net pension benefit cost</t>
  </si>
  <si>
    <t>Other Postretirement Benefit Plans</t>
  </si>
  <si>
    <t>Retirement benefits - Narrative (Details) - USD ($) $ in Thousands</t>
  </si>
  <si>
    <t>Change to spot yield curve approach, effect on pension expense</t>
  </si>
  <si>
    <t>Debt - Schedule of Long-term Debt (Details) € in Thousands, $ in Thousands</t>
  </si>
  <si>
    <t>Mar. 31, 2017EUR (€)</t>
  </si>
  <si>
    <t>Debt Instrument [Line Items]</t>
  </si>
  <si>
    <t>Debt issuance costs</t>
  </si>
  <si>
    <t>Senior Note Three Point Twenty Five Percent Due Two Thousand Twenty Seven | Senior Notes</t>
  </si>
  <si>
    <t>Interest rate (as a percent)</t>
  </si>
  <si>
    <t>3.25%</t>
  </si>
  <si>
    <t>Senior Note Four Point Ten Percent Due Two Thousand Forty Seven | Senior Notes</t>
  </si>
  <si>
    <t>4.10%</t>
  </si>
  <si>
    <t>Term Loan Libor Plus One Hundred BPS Due Two Thousand Twenty | Term Loan</t>
  </si>
  <si>
    <t>Basis spread on variable rate (as a percent)</t>
  </si>
  <si>
    <t>1.00%</t>
  </si>
  <si>
    <t>Senior Note One Point One Hundred Twenty Five Percent Due Two Thousand Twenty Five | Senior Notes</t>
  </si>
  <si>
    <t>Long-term debt | €</t>
  </si>
  <si>
    <t>1.125%</t>
  </si>
  <si>
    <t>Term Loan Libor Plus 150 BPS Due Two Thousand Twenty Two | Term Loan</t>
  </si>
  <si>
    <t>1.50%</t>
  </si>
  <si>
    <t>Income taxes - Narrative (Detail) $ in Thousands</t>
  </si>
  <si>
    <t>Unrecognized tax benefits</t>
  </si>
  <si>
    <t>Amount of unrecognized tax benefits that, if recognized, would affect the effective tax rate</t>
  </si>
  <si>
    <t>Accrued interest related to the gross unrecognized tax benefits excluded from the unrecognized tax benefits</t>
  </si>
  <si>
    <t>Significant decrease in unrecognized tax benefits that is reasonably possible</t>
  </si>
  <si>
    <t>Financial instruments - Available-for-Sale Investments - Contractual Maturity (Details) - USD ($) $ in Thousands</t>
  </si>
  <si>
    <t>Less than one year, Amortized Cost</t>
  </si>
  <si>
    <t>Less than one year, Fair Value</t>
  </si>
  <si>
    <t>One to three years, Amortized Cost</t>
  </si>
  <si>
    <t>One to three years, Fair Value</t>
  </si>
  <si>
    <t>Above three years, Amortized Cost</t>
  </si>
  <si>
    <t>Above three years, Fair Value</t>
  </si>
  <si>
    <t>Financial instruments - Estimated Fair Value of Long Term Debt (Detail) - USD ($) $ in Thousands</t>
  </si>
  <si>
    <t>Carrying value of long-term debt</t>
  </si>
  <si>
    <t>Fair value of long-term debt</t>
  </si>
  <si>
    <t>Financial instruments - Summary of the Location and Fair Value of Derivative Financial Instruments Reported in the Consolidated Balance Sheet (Details) - USD ($) $ in Thousands</t>
  </si>
  <si>
    <t>Cross-currency swap contracts | Other assets</t>
  </si>
  <si>
    <t>Derivatives, Fair Value</t>
  </si>
  <si>
    <t>Net investment hedge</t>
  </si>
  <si>
    <t>Costless collar contracts | Non-trade and notes receivable</t>
  </si>
  <si>
    <t>Cash flow hedge, assets</t>
  </si>
  <si>
    <t>Costless collar contracts | Other accrued liabilities</t>
  </si>
  <si>
    <t>Cash flow hedge, liability</t>
  </si>
  <si>
    <t>Financial instruments - Gain (Losses) on Derivative Financial Instruments (Details) - Designated as Hedging Instrument - USD ($) $ in Thousands</t>
  </si>
  <si>
    <t>Cross-currency swap contracts</t>
  </si>
  <si>
    <t>Derivative Instruments, Gain (Loss)</t>
  </si>
  <si>
    <t>Derivative and non derivative instruments gain (loss) recognized in accumulated oher comprehensive income (loss)</t>
  </si>
  <si>
    <t>Foreign denominated debt</t>
  </si>
  <si>
    <t>Financial instruments - Financial Assets &amp; Liabilities Measured at Fair Value (Details) - USD ($) $ in Thousands</t>
  </si>
  <si>
    <t>Derivatives</t>
  </si>
  <si>
    <t>Derivative liability</t>
  </si>
  <si>
    <t>Derivatives | Quoted Prices In Active Markets (Level 1)</t>
  </si>
  <si>
    <t>Derivatives | Significant Other Observable Inputs (Level 2)</t>
  </si>
  <si>
    <t>Derivatives | Significant Unobservable Inputs (Level 3)</t>
  </si>
  <si>
    <t>Equity securities</t>
  </si>
  <si>
    <t>Investments</t>
  </si>
  <si>
    <t>Equity securities | Quoted Prices In Active Markets (Level 1)</t>
  </si>
  <si>
    <t>Equity securities | Significant Other Observable Inputs (Level 2)</t>
  </si>
  <si>
    <t>Equity securities | Significant Unobservable Inputs (Level 3)</t>
  </si>
  <si>
    <t>Government bonds</t>
  </si>
  <si>
    <t>Government bonds | Quoted Prices In Active Markets (Level 1)</t>
  </si>
  <si>
    <t>Government bonds | Significant Other Observable Inputs (Level 2)</t>
  </si>
  <si>
    <t>Government bond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t>
  </si>
  <si>
    <t>Investments measured at net asset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6334</v>
      </c>
    </row>
    <row r="12" spans="1:2">
      <c r="A12" s="4" t="s">
        <v>18</v>
      </c>
      <c r="B12" s="4" t="s">
        <v>19</v>
      </c>
    </row>
    <row r="13" spans="1:2">
      <c r="A13" s="4" t="s">
        <v>20</v>
      </c>
      <c r="B13" s="4" t="s">
        <v>21</v>
      </c>
    </row>
    <row r="14" spans="1:2">
      <c r="A14" s="4" t="s">
        <v>22</v>
      </c>
      <c r="B14" s="5" t="n">
        <v>133183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5</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5</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5</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5</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5</v>
      </c>
    </row>
    <row r="3" spans="1:2">
      <c r="A3" s="3" t="s">
        <v>164</v>
      </c>
    </row>
    <row r="4" spans="1:2">
      <c r="A4" s="4" t="s">
        <v>5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5</v>
      </c>
    </row>
    <row r="3" spans="1:2">
      <c r="A3" s="3" t="s">
        <v>164</v>
      </c>
    </row>
    <row r="4" spans="1:2">
      <c r="A4" s="4" t="s">
        <v>59</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5</v>
      </c>
    </row>
    <row r="3" spans="1:2">
      <c r="A3" s="3" t="s">
        <v>168</v>
      </c>
    </row>
    <row r="4" spans="1:2">
      <c r="A4" s="4" t="s">
        <v>60</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5</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5</v>
      </c>
    </row>
    <row r="3" spans="1:2">
      <c r="A3" s="3" t="s">
        <v>16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5</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119139</v>
      </c>
      <c r="C4" s="7" t="n">
        <v>2828665</v>
      </c>
      <c r="D4" s="7" t="n">
        <v>8533074</v>
      </c>
      <c r="E4" s="7" t="n">
        <v>8403603</v>
      </c>
    </row>
    <row r="5" spans="1:5">
      <c r="A5" s="4" t="s">
        <v>29</v>
      </c>
      <c r="B5" s="5" t="n">
        <v>2383790</v>
      </c>
      <c r="C5" s="5" t="n">
        <v>2209401</v>
      </c>
      <c r="D5" s="5" t="n">
        <v>6534280</v>
      </c>
      <c r="E5" s="5" t="n">
        <v>6550929</v>
      </c>
    </row>
    <row r="6" spans="1:5">
      <c r="A6" s="4" t="s">
        <v>30</v>
      </c>
      <c r="B6" s="5" t="n">
        <v>735349</v>
      </c>
      <c r="C6" s="5" t="n">
        <v>619264</v>
      </c>
      <c r="D6" s="5" t="n">
        <v>1998794</v>
      </c>
      <c r="E6" s="5" t="n">
        <v>1852674</v>
      </c>
    </row>
    <row r="7" spans="1:5">
      <c r="A7" s="4" t="s">
        <v>31</v>
      </c>
      <c r="B7" s="5" t="n">
        <v>392036</v>
      </c>
      <c r="C7" s="5" t="n">
        <v>335908</v>
      </c>
      <c r="D7" s="5" t="n">
        <v>1051583</v>
      </c>
      <c r="E7" s="5" t="n">
        <v>1020788</v>
      </c>
    </row>
    <row r="8" spans="1:5">
      <c r="A8" s="4" t="s">
        <v>32</v>
      </c>
      <c r="B8" s="5" t="n">
        <v>42057</v>
      </c>
      <c r="C8" s="5" t="n">
        <v>33745</v>
      </c>
      <c r="D8" s="5" t="n">
        <v>109649</v>
      </c>
      <c r="E8" s="5" t="n">
        <v>103802</v>
      </c>
    </row>
    <row r="9" spans="1:5">
      <c r="A9" s="4" t="s">
        <v>33</v>
      </c>
      <c r="B9" s="5" t="n">
        <v>-13807</v>
      </c>
      <c r="C9" s="5" t="n">
        <v>-23382</v>
      </c>
      <c r="D9" s="5" t="n">
        <v>-90468</v>
      </c>
      <c r="E9" s="5" t="n">
        <v>-50438</v>
      </c>
    </row>
    <row r="10" spans="1:5">
      <c r="A10" s="4" t="s">
        <v>34</v>
      </c>
      <c r="B10" s="5" t="n">
        <v>315063</v>
      </c>
      <c r="C10" s="5" t="n">
        <v>272993</v>
      </c>
      <c r="D10" s="5" t="n">
        <v>928030</v>
      </c>
      <c r="E10" s="5" t="n">
        <v>778522</v>
      </c>
    </row>
    <row r="11" spans="1:5">
      <c r="A11" s="4" t="s">
        <v>35</v>
      </c>
      <c r="B11" s="5" t="n">
        <v>76216</v>
      </c>
      <c r="C11" s="5" t="n">
        <v>85851</v>
      </c>
      <c r="D11" s="5" t="n">
        <v>237545</v>
      </c>
      <c r="E11" s="5" t="n">
        <v>213217</v>
      </c>
    </row>
    <row r="12" spans="1:5">
      <c r="A12" s="4" t="s">
        <v>36</v>
      </c>
      <c r="B12" s="5" t="n">
        <v>238847</v>
      </c>
      <c r="C12" s="5" t="n">
        <v>187142</v>
      </c>
      <c r="D12" s="5" t="n">
        <v>690485</v>
      </c>
      <c r="E12" s="5" t="n">
        <v>565305</v>
      </c>
    </row>
    <row r="13" spans="1:5">
      <c r="A13" s="4" t="s">
        <v>37</v>
      </c>
      <c r="B13" s="5" t="n">
        <v>174</v>
      </c>
      <c r="C13" s="5" t="n">
        <v>58</v>
      </c>
      <c r="D13" s="5" t="n">
        <v>378</v>
      </c>
      <c r="E13" s="5" t="n">
        <v>261</v>
      </c>
    </row>
    <row r="14" spans="1:5">
      <c r="A14" s="4" t="s">
        <v>38</v>
      </c>
      <c r="B14" s="7" t="n">
        <v>238673</v>
      </c>
      <c r="C14" s="7" t="n">
        <v>187084</v>
      </c>
      <c r="D14" s="7" t="n">
        <v>690107</v>
      </c>
      <c r="E14" s="7" t="n">
        <v>565044</v>
      </c>
    </row>
    <row r="15" spans="1:5">
      <c r="A15" s="3" t="s">
        <v>39</v>
      </c>
    </row>
    <row r="16" spans="1:5">
      <c r="A16" s="4" t="s">
        <v>40</v>
      </c>
      <c r="B16" s="8" t="n">
        <v>1.79</v>
      </c>
      <c r="C16" s="8" t="n">
        <v>1.39</v>
      </c>
      <c r="D16" s="8" t="n">
        <v>5.17</v>
      </c>
      <c r="E16" s="8" t="n">
        <v>4.16</v>
      </c>
    </row>
    <row r="17" spans="1:5">
      <c r="A17" s="4" t="s">
        <v>41</v>
      </c>
      <c r="B17" s="9" t="n">
        <v>1.75</v>
      </c>
      <c r="C17" s="9" t="n">
        <v>1.37</v>
      </c>
      <c r="D17" s="9" t="n">
        <v>5.09</v>
      </c>
      <c r="E17" s="9" t="n">
        <v>4.12</v>
      </c>
    </row>
    <row r="18" spans="1:5">
      <c r="A18" s="4" t="s">
        <v>42</v>
      </c>
      <c r="B18" s="8" t="n">
        <v>0.66</v>
      </c>
      <c r="C18" s="8" t="n">
        <v>0.63</v>
      </c>
      <c r="D18" s="8" t="n">
        <v>1.92</v>
      </c>
      <c r="E18" s="8" t="n">
        <v>1.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5</v>
      </c>
    </row>
    <row r="3" spans="1:2">
      <c r="A3" s="3" t="s">
        <v>190</v>
      </c>
    </row>
    <row r="4" spans="1:2">
      <c r="A4" s="4" t="s">
        <v>35</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5</v>
      </c>
    </row>
    <row r="3" spans="1:2">
      <c r="A3" s="3" t="s">
        <v>148</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5</v>
      </c>
    </row>
    <row r="3" spans="1:2">
      <c r="A3" s="3" t="s">
        <v>14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5</v>
      </c>
    </row>
    <row r="3" spans="1:2">
      <c r="A3" s="3" t="s">
        <v>14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5</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5</v>
      </c>
    </row>
    <row r="3" spans="1:2">
      <c r="A3" s="3" t="s">
        <v>15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5</v>
      </c>
    </row>
    <row r="3" spans="1:2">
      <c r="A3" s="3" t="s">
        <v>164</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v>
      </c>
      <c r="B1" s="2" t="s">
        <v>24</v>
      </c>
      <c r="D1" s="2" t="s">
        <v>1</v>
      </c>
    </row>
    <row r="2" spans="1:5">
      <c r="B2" s="2" t="s">
        <v>25</v>
      </c>
      <c r="C2" s="2" t="s">
        <v>26</v>
      </c>
      <c r="D2" s="2" t="s">
        <v>25</v>
      </c>
      <c r="E2" s="2" t="s">
        <v>26</v>
      </c>
    </row>
    <row r="3" spans="1:5">
      <c r="A3" s="3" t="s">
        <v>44</v>
      </c>
    </row>
    <row r="4" spans="1:5">
      <c r="A4" s="4" t="s">
        <v>36</v>
      </c>
      <c r="B4" s="7" t="n">
        <v>238847</v>
      </c>
      <c r="C4" s="7" t="n">
        <v>187142</v>
      </c>
      <c r="D4" s="7" t="n">
        <v>690485</v>
      </c>
      <c r="E4" s="7" t="n">
        <v>565305</v>
      </c>
    </row>
    <row r="5" spans="1:5">
      <c r="A5" s="4" t="s">
        <v>45</v>
      </c>
      <c r="B5" s="5" t="n">
        <v>174</v>
      </c>
      <c r="C5" s="5" t="n">
        <v>58</v>
      </c>
      <c r="D5" s="5" t="n">
        <v>378</v>
      </c>
      <c r="E5" s="5" t="n">
        <v>261</v>
      </c>
    </row>
    <row r="6" spans="1:5">
      <c r="A6" s="4" t="s">
        <v>38</v>
      </c>
      <c r="B6" s="5" t="n">
        <v>238673</v>
      </c>
      <c r="C6" s="5" t="n">
        <v>187084</v>
      </c>
      <c r="D6" s="5" t="n">
        <v>690107</v>
      </c>
      <c r="E6" s="5" t="n">
        <v>565044</v>
      </c>
    </row>
    <row r="7" spans="1:5">
      <c r="A7" s="3" t="s">
        <v>46</v>
      </c>
    </row>
    <row r="8" spans="1:5">
      <c r="A8" s="4" t="s">
        <v>47</v>
      </c>
      <c r="B8" s="5" t="n">
        <v>83100</v>
      </c>
      <c r="C8" s="5" t="n">
        <v>130766</v>
      </c>
      <c r="D8" s="5" t="n">
        <v>-170634</v>
      </c>
      <c r="E8" s="5" t="n">
        <v>-72592</v>
      </c>
    </row>
    <row r="9" spans="1:5">
      <c r="A9" s="4" t="s">
        <v>48</v>
      </c>
      <c r="B9" s="5" t="n">
        <v>35512</v>
      </c>
      <c r="C9" s="5" t="n">
        <v>28422</v>
      </c>
      <c r="D9" s="5" t="n">
        <v>105847</v>
      </c>
      <c r="E9" s="5" t="n">
        <v>85539</v>
      </c>
    </row>
    <row r="10" spans="1:5">
      <c r="A10" s="4" t="s">
        <v>49</v>
      </c>
      <c r="B10" s="5" t="n">
        <v>118612</v>
      </c>
      <c r="C10" s="5" t="n">
        <v>159188</v>
      </c>
      <c r="D10" s="5" t="n">
        <v>-64787</v>
      </c>
      <c r="E10" s="5" t="n">
        <v>12947</v>
      </c>
    </row>
    <row r="11" spans="1:5">
      <c r="A11" s="4" t="s">
        <v>50</v>
      </c>
      <c r="B11" s="5" t="n">
        <v>301</v>
      </c>
      <c r="C11" s="5" t="n">
        <v>-2</v>
      </c>
      <c r="D11" s="5" t="n">
        <v>281</v>
      </c>
      <c r="E11" s="5" t="n">
        <v>-133</v>
      </c>
    </row>
    <row r="12" spans="1:5">
      <c r="A12" s="4" t="s">
        <v>51</v>
      </c>
      <c r="B12" s="5" t="n">
        <v>118311</v>
      </c>
      <c r="C12" s="5" t="n">
        <v>159190</v>
      </c>
      <c r="D12" s="5" t="n">
        <v>-65068</v>
      </c>
      <c r="E12" s="5" t="n">
        <v>13080</v>
      </c>
    </row>
    <row r="13" spans="1:5">
      <c r="A13" s="4" t="s">
        <v>52</v>
      </c>
      <c r="B13" s="7" t="n">
        <v>356984</v>
      </c>
      <c r="C13" s="7" t="n">
        <v>346274</v>
      </c>
      <c r="D13" s="7" t="n">
        <v>625039</v>
      </c>
      <c r="E13" s="7" t="n">
        <v>5781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5</v>
      </c>
    </row>
    <row r="3" spans="1:2">
      <c r="A3" s="3" t="s">
        <v>168</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5</v>
      </c>
    </row>
    <row r="3" spans="1:2">
      <c r="A3" s="3" t="s">
        <v>17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5</v>
      </c>
    </row>
    <row r="3" spans="1:2">
      <c r="A3" s="3" t="s">
        <v>16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5</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5</v>
      </c>
    </row>
    <row r="3" spans="1:2">
      <c r="A3" s="4" t="s">
        <v>235</v>
      </c>
    </row>
    <row r="4" spans="1:2">
      <c r="A4" s="3"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5</v>
      </c>
    </row>
    <row r="3" spans="1:2">
      <c r="A3" s="3" t="s">
        <v>186</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253</v>
      </c>
      <c r="B1" s="2" t="s">
        <v>24</v>
      </c>
      <c r="D1" s="2" t="s">
        <v>1</v>
      </c>
    </row>
    <row r="2" spans="1:5">
      <c r="B2" s="2" t="s">
        <v>254</v>
      </c>
      <c r="C2" s="2" t="s">
        <v>255</v>
      </c>
      <c r="D2" s="2" t="s">
        <v>256</v>
      </c>
      <c r="E2" s="2" t="s">
        <v>255</v>
      </c>
    </row>
    <row r="3" spans="1:5">
      <c r="A3" s="3" t="s">
        <v>257</v>
      </c>
    </row>
    <row r="4" spans="1:5">
      <c r="A4" s="4" t="s">
        <v>258</v>
      </c>
      <c r="D4" s="5" t="n">
        <v>2</v>
      </c>
    </row>
    <row r="5" spans="1:5">
      <c r="A5" s="4" t="s">
        <v>28</v>
      </c>
      <c r="B5" s="7" t="n">
        <v>3119139</v>
      </c>
      <c r="C5" s="7" t="n">
        <v>2828665</v>
      </c>
      <c r="D5" s="7" t="n">
        <v>8533074</v>
      </c>
      <c r="E5" s="7" t="n">
        <v>8403603</v>
      </c>
    </row>
    <row r="6" spans="1:5">
      <c r="A6" s="4" t="s">
        <v>259</v>
      </c>
      <c r="B6" s="5" t="n">
        <v>414634</v>
      </c>
      <c r="C6" s="5" t="n">
        <v>349257</v>
      </c>
      <c r="D6" s="5" t="n">
        <v>1134808</v>
      </c>
      <c r="E6" s="5" t="n">
        <v>1011754</v>
      </c>
    </row>
    <row r="7" spans="1:5">
      <c r="A7" s="4" t="s">
        <v>32</v>
      </c>
      <c r="B7" s="5" t="n">
        <v>42057</v>
      </c>
      <c r="C7" s="5" t="n">
        <v>33745</v>
      </c>
      <c r="D7" s="5" t="n">
        <v>109649</v>
      </c>
      <c r="E7" s="5" t="n">
        <v>103802</v>
      </c>
    </row>
    <row r="8" spans="1:5">
      <c r="A8" s="4" t="s">
        <v>260</v>
      </c>
      <c r="B8" s="5" t="n">
        <v>57514</v>
      </c>
      <c r="C8" s="5" t="n">
        <v>42519</v>
      </c>
      <c r="D8" s="5" t="n">
        <v>97129</v>
      </c>
      <c r="E8" s="5" t="n">
        <v>129430</v>
      </c>
    </row>
    <row r="9" spans="1:5">
      <c r="A9" s="4" t="s">
        <v>34</v>
      </c>
      <c r="B9" s="5" t="n">
        <v>315063</v>
      </c>
      <c r="C9" s="5" t="n">
        <v>272993</v>
      </c>
      <c r="D9" s="5" t="n">
        <v>928030</v>
      </c>
      <c r="E9" s="5" t="n">
        <v>778522</v>
      </c>
    </row>
    <row r="10" spans="1:5">
      <c r="A10" s="4" t="s">
        <v>261</v>
      </c>
    </row>
    <row r="11" spans="1:5">
      <c r="A11" s="3" t="s">
        <v>257</v>
      </c>
    </row>
    <row r="12" spans="1:5">
      <c r="A12" s="4" t="s">
        <v>28</v>
      </c>
      <c r="B12" s="5" t="n">
        <v>1413302</v>
      </c>
      <c r="C12" s="5" t="n">
        <v>1247904</v>
      </c>
      <c r="D12" s="5" t="n">
        <v>3701326</v>
      </c>
      <c r="E12" s="5" t="n">
        <v>3695008</v>
      </c>
    </row>
    <row r="13" spans="1:5">
      <c r="A13" s="4" t="s">
        <v>262</v>
      </c>
    </row>
    <row r="14" spans="1:5">
      <c r="A14" s="3" t="s">
        <v>257</v>
      </c>
    </row>
    <row r="15" spans="1:5">
      <c r="A15" s="4" t="s">
        <v>28</v>
      </c>
      <c r="B15" s="5" t="n">
        <v>1128886</v>
      </c>
      <c r="C15" s="5" t="n">
        <v>1019776</v>
      </c>
      <c r="D15" s="5" t="n">
        <v>3149777</v>
      </c>
      <c r="E15" s="5" t="n">
        <v>3050687</v>
      </c>
    </row>
    <row r="16" spans="1:5">
      <c r="A16" s="4" t="s">
        <v>263</v>
      </c>
    </row>
    <row r="17" spans="1:5">
      <c r="A17" s="3" t="s">
        <v>257</v>
      </c>
    </row>
    <row r="18" spans="1:5">
      <c r="A18" s="4" t="s">
        <v>28</v>
      </c>
      <c r="B18" s="5" t="n">
        <v>576951</v>
      </c>
      <c r="C18" s="5" t="n">
        <v>560985</v>
      </c>
      <c r="D18" s="5" t="n">
        <v>1681971</v>
      </c>
      <c r="E18" s="5" t="n">
        <v>1657908</v>
      </c>
    </row>
    <row r="19" spans="1:5">
      <c r="A19" s="4" t="s">
        <v>264</v>
      </c>
    </row>
    <row r="20" spans="1:5">
      <c r="A20" s="3" t="s">
        <v>257</v>
      </c>
    </row>
    <row r="21" spans="1:5">
      <c r="A21" s="4" t="s">
        <v>259</v>
      </c>
      <c r="B21" s="5" t="n">
        <v>460381</v>
      </c>
      <c r="C21" s="5" t="n">
        <v>391579</v>
      </c>
      <c r="D21" s="5" t="n">
        <v>1255515</v>
      </c>
      <c r="E21" s="5" t="n">
        <v>1138337</v>
      </c>
    </row>
    <row r="22" spans="1:5">
      <c r="A22" s="4" t="s">
        <v>265</v>
      </c>
    </row>
    <row r="23" spans="1:5">
      <c r="A23" s="3" t="s">
        <v>257</v>
      </c>
    </row>
    <row r="24" spans="1:5">
      <c r="A24" s="4" t="s">
        <v>259</v>
      </c>
      <c r="B24" s="5" t="n">
        <v>227419</v>
      </c>
      <c r="C24" s="5" t="n">
        <v>202180</v>
      </c>
      <c r="D24" s="5" t="n">
        <v>612043</v>
      </c>
      <c r="E24" s="5" t="n">
        <v>568509</v>
      </c>
    </row>
    <row r="25" spans="1:5">
      <c r="A25" s="4" t="s">
        <v>266</v>
      </c>
    </row>
    <row r="26" spans="1:5">
      <c r="A26" s="3" t="s">
        <v>257</v>
      </c>
    </row>
    <row r="27" spans="1:5">
      <c r="A27" s="4" t="s">
        <v>259</v>
      </c>
      <c r="B27" s="5" t="n">
        <v>152995</v>
      </c>
      <c r="C27" s="5" t="n">
        <v>105161</v>
      </c>
      <c r="D27" s="5" t="n">
        <v>417708</v>
      </c>
      <c r="E27" s="5" t="n">
        <v>329823</v>
      </c>
    </row>
    <row r="28" spans="1:5">
      <c r="A28" s="4" t="s">
        <v>267</v>
      </c>
    </row>
    <row r="29" spans="1:5">
      <c r="A29" s="3" t="s">
        <v>257</v>
      </c>
    </row>
    <row r="30" spans="1:5">
      <c r="A30" s="4" t="s">
        <v>259</v>
      </c>
      <c r="B30" s="5" t="n">
        <v>79967</v>
      </c>
      <c r="C30" s="5" t="n">
        <v>84238</v>
      </c>
      <c r="D30" s="5" t="n">
        <v>225764</v>
      </c>
      <c r="E30" s="5" t="n">
        <v>240005</v>
      </c>
    </row>
    <row r="31" spans="1:5">
      <c r="A31" s="4" t="s">
        <v>268</v>
      </c>
    </row>
    <row r="32" spans="1:5">
      <c r="A32" s="3" t="s">
        <v>257</v>
      </c>
    </row>
    <row r="33" spans="1:5">
      <c r="A33" s="4" t="s">
        <v>259</v>
      </c>
      <c r="B33" s="7" t="n">
        <v>45747</v>
      </c>
      <c r="C33" s="7" t="n">
        <v>42322</v>
      </c>
      <c r="D33" s="7" t="n">
        <v>120707</v>
      </c>
      <c r="E33" s="7" t="n">
        <v>1265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9</v>
      </c>
      <c r="B1" s="2" t="s">
        <v>24</v>
      </c>
      <c r="C1" s="2" t="s">
        <v>1</v>
      </c>
    </row>
    <row r="2" spans="1:4">
      <c r="B2" s="2" t="s">
        <v>25</v>
      </c>
      <c r="C2" s="2" t="s">
        <v>25</v>
      </c>
      <c r="D2" s="2" t="s">
        <v>26</v>
      </c>
    </row>
    <row r="3" spans="1:4">
      <c r="A3" s="3" t="s">
        <v>270</v>
      </c>
    </row>
    <row r="4" spans="1:4">
      <c r="A4" s="4" t="s">
        <v>271</v>
      </c>
      <c r="B4" s="7" t="n">
        <v>13664</v>
      </c>
      <c r="C4" s="7" t="n">
        <v>30763</v>
      </c>
    </row>
    <row r="5" spans="1:4">
      <c r="A5" s="4" t="s">
        <v>272</v>
      </c>
      <c r="C5" s="5" t="n">
        <v>789293</v>
      </c>
      <c r="D5" s="7" t="n">
        <v>704566</v>
      </c>
    </row>
    <row r="6" spans="1:4">
      <c r="A6" s="4" t="s">
        <v>273</v>
      </c>
      <c r="C6" s="7" t="n">
        <v>-2168352</v>
      </c>
      <c r="D6" s="5" t="n">
        <v>415702</v>
      </c>
    </row>
    <row r="7" spans="1:4">
      <c r="A7" s="4" t="s">
        <v>274</v>
      </c>
    </row>
    <row r="8" spans="1:4">
      <c r="A8" s="3" t="s">
        <v>270</v>
      </c>
    </row>
    <row r="9" spans="1:4">
      <c r="A9" s="4" t="s">
        <v>272</v>
      </c>
      <c r="D9" s="5" t="n">
        <v>23067</v>
      </c>
    </row>
    <row r="10" spans="1:4">
      <c r="A10" s="4" t="s">
        <v>273</v>
      </c>
      <c r="D10" s="7" t="n">
        <v>230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5</v>
      </c>
      <c r="C1" s="2" t="s">
        <v>54</v>
      </c>
    </row>
    <row r="2" spans="1:3">
      <c r="A2" s="3" t="s">
        <v>270</v>
      </c>
    </row>
    <row r="3" spans="1:3">
      <c r="A3" s="4" t="s">
        <v>67</v>
      </c>
      <c r="B3" s="7" t="n">
        <v>848212</v>
      </c>
      <c r="C3" s="7" t="n">
        <v>827492</v>
      </c>
    </row>
    <row r="4" spans="1:3">
      <c r="A4" s="4" t="s">
        <v>72</v>
      </c>
      <c r="B4" s="5" t="n">
        <v>776159</v>
      </c>
      <c r="C4" s="5" t="n">
        <v>361787</v>
      </c>
    </row>
    <row r="5" spans="1:3">
      <c r="A5" s="4" t="s">
        <v>78</v>
      </c>
      <c r="B5" s="7" t="n">
        <v>5255156</v>
      </c>
      <c r="C5" s="5" t="n">
        <v>2652457</v>
      </c>
    </row>
    <row r="6" spans="1:3">
      <c r="A6" s="4" t="s">
        <v>276</v>
      </c>
    </row>
    <row r="7" spans="1:3">
      <c r="A7" s="3" t="s">
        <v>270</v>
      </c>
    </row>
    <row r="8" spans="1:3">
      <c r="A8" s="4" t="s">
        <v>67</v>
      </c>
      <c r="C8" s="5" t="n">
        <v>850088</v>
      </c>
    </row>
    <row r="9" spans="1:3">
      <c r="A9" s="4" t="s">
        <v>72</v>
      </c>
      <c r="C9" s="5" t="n">
        <v>361840</v>
      </c>
    </row>
    <row r="10" spans="1:3">
      <c r="A10" s="4" t="s">
        <v>78</v>
      </c>
      <c r="C10" s="7" t="n">
        <v>2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5</v>
      </c>
      <c r="C1" s="2" t="s">
        <v>54</v>
      </c>
    </row>
    <row r="2" spans="1:3">
      <c r="A2" s="3" t="s">
        <v>55</v>
      </c>
    </row>
    <row r="3" spans="1:3">
      <c r="A3" s="4" t="s">
        <v>56</v>
      </c>
      <c r="B3" s="7" t="n">
        <v>819563</v>
      </c>
      <c r="C3" s="7" t="n">
        <v>1221653</v>
      </c>
    </row>
    <row r="4" spans="1:3">
      <c r="A4" s="4" t="s">
        <v>57</v>
      </c>
      <c r="B4" s="5" t="n">
        <v>36758</v>
      </c>
      <c r="C4" s="5" t="n">
        <v>882342</v>
      </c>
    </row>
    <row r="5" spans="1:3">
      <c r="A5" s="4" t="s">
        <v>58</v>
      </c>
      <c r="B5" s="5" t="n">
        <v>1869303</v>
      </c>
      <c r="C5" s="5" t="n">
        <v>1593920</v>
      </c>
    </row>
    <row r="6" spans="1:3">
      <c r="A6" s="4" t="s">
        <v>59</v>
      </c>
      <c r="B6" s="5" t="n">
        <v>235924</v>
      </c>
      <c r="C6" s="5" t="n">
        <v>232183</v>
      </c>
    </row>
    <row r="7" spans="1:3">
      <c r="A7" s="4" t="s">
        <v>60</v>
      </c>
      <c r="B7" s="5" t="n">
        <v>1538644</v>
      </c>
      <c r="C7" s="5" t="n">
        <v>1173329</v>
      </c>
    </row>
    <row r="8" spans="1:3">
      <c r="A8" s="4" t="s">
        <v>61</v>
      </c>
      <c r="B8" s="5" t="n">
        <v>118962</v>
      </c>
      <c r="C8" s="5" t="n">
        <v>104360</v>
      </c>
    </row>
    <row r="9" spans="1:3">
      <c r="A9" s="4" t="s">
        <v>62</v>
      </c>
      <c r="B9" s="5" t="n">
        <v>4619154</v>
      </c>
      <c r="C9" s="5" t="n">
        <v>5207787</v>
      </c>
    </row>
    <row r="10" spans="1:3">
      <c r="A10" s="4" t="s">
        <v>63</v>
      </c>
      <c r="B10" s="5" t="n">
        <v>5130954</v>
      </c>
      <c r="C10" s="5" t="n">
        <v>4737141</v>
      </c>
    </row>
    <row r="11" spans="1:3">
      <c r="A11" s="4" t="s">
        <v>64</v>
      </c>
      <c r="B11" s="5" t="n">
        <v>3185215</v>
      </c>
      <c r="C11" s="5" t="n">
        <v>3169041</v>
      </c>
    </row>
    <row r="12" spans="1:3">
      <c r="A12" s="4" t="s">
        <v>65</v>
      </c>
      <c r="B12" s="5" t="n">
        <v>1945739</v>
      </c>
      <c r="C12" s="5" t="n">
        <v>1568100</v>
      </c>
    </row>
    <row r="13" spans="1:3">
      <c r="A13" s="4" t="s">
        <v>66</v>
      </c>
      <c r="B13" s="5" t="n">
        <v>65152</v>
      </c>
      <c r="C13" s="5" t="n">
        <v>605155</v>
      </c>
    </row>
    <row r="14" spans="1:3">
      <c r="A14" s="4" t="s">
        <v>67</v>
      </c>
      <c r="B14" s="5" t="n">
        <v>848212</v>
      </c>
      <c r="C14" s="5" t="n">
        <v>827492</v>
      </c>
    </row>
    <row r="15" spans="1:3">
      <c r="A15" s="4" t="s">
        <v>68</v>
      </c>
      <c r="B15" s="5" t="n">
        <v>2338364</v>
      </c>
      <c r="C15" s="5" t="n">
        <v>922571</v>
      </c>
    </row>
    <row r="16" spans="1:3">
      <c r="A16" s="4" t="s">
        <v>69</v>
      </c>
      <c r="B16" s="5" t="n">
        <v>5508712</v>
      </c>
      <c r="C16" s="5" t="n">
        <v>2903037</v>
      </c>
    </row>
    <row r="17" spans="1:3">
      <c r="A17" s="4" t="s">
        <v>70</v>
      </c>
      <c r="B17" s="5" t="n">
        <v>15325333</v>
      </c>
      <c r="C17" s="5" t="n">
        <v>12034142</v>
      </c>
    </row>
    <row r="18" spans="1:3">
      <c r="A18" s="3" t="s">
        <v>71</v>
      </c>
    </row>
    <row r="19" spans="1:3">
      <c r="A19" s="4" t="s">
        <v>72</v>
      </c>
      <c r="B19" s="5" t="n">
        <v>776159</v>
      </c>
      <c r="C19" s="5" t="n">
        <v>361787</v>
      </c>
    </row>
    <row r="20" spans="1:3">
      <c r="A20" s="4" t="s">
        <v>73</v>
      </c>
      <c r="B20" s="5" t="n">
        <v>1209351</v>
      </c>
      <c r="C20" s="5" t="n">
        <v>1034589</v>
      </c>
    </row>
    <row r="21" spans="1:3">
      <c r="A21" s="4" t="s">
        <v>74</v>
      </c>
      <c r="B21" s="5" t="n">
        <v>376177</v>
      </c>
      <c r="C21" s="5" t="n">
        <v>382945</v>
      </c>
    </row>
    <row r="22" spans="1:3">
      <c r="A22" s="4" t="s">
        <v>75</v>
      </c>
      <c r="B22" s="5" t="n">
        <v>158634</v>
      </c>
      <c r="C22" s="5" t="n">
        <v>127597</v>
      </c>
    </row>
    <row r="23" spans="1:3">
      <c r="A23" s="4" t="s">
        <v>76</v>
      </c>
      <c r="B23" s="5" t="n">
        <v>528120</v>
      </c>
      <c r="C23" s="5" t="n">
        <v>458970</v>
      </c>
    </row>
    <row r="24" spans="1:3">
      <c r="A24" s="4" t="s">
        <v>77</v>
      </c>
      <c r="B24" s="5" t="n">
        <v>3048441</v>
      </c>
      <c r="C24" s="5" t="n">
        <v>2365888</v>
      </c>
    </row>
    <row r="25" spans="1:3">
      <c r="A25" s="4" t="s">
        <v>78</v>
      </c>
      <c r="B25" s="5" t="n">
        <v>5255156</v>
      </c>
      <c r="C25" s="5" t="n">
        <v>2652457</v>
      </c>
    </row>
    <row r="26" spans="1:3">
      <c r="A26" s="4" t="s">
        <v>79</v>
      </c>
      <c r="B26" s="5" t="n">
        <v>1787311</v>
      </c>
      <c r="C26" s="5" t="n">
        <v>2076143</v>
      </c>
    </row>
    <row r="27" spans="1:3">
      <c r="A27" s="4" t="s">
        <v>66</v>
      </c>
      <c r="B27" s="5" t="n">
        <v>159666</v>
      </c>
      <c r="C27" s="5" t="n">
        <v>54395</v>
      </c>
    </row>
    <row r="28" spans="1:3">
      <c r="A28" s="4" t="s">
        <v>80</v>
      </c>
      <c r="B28" s="5" t="n">
        <v>327033</v>
      </c>
      <c r="C28" s="5" t="n">
        <v>306581</v>
      </c>
    </row>
    <row r="29" spans="1:3">
      <c r="A29" s="4" t="s">
        <v>81</v>
      </c>
      <c r="B29" s="5" t="n">
        <v>10577607</v>
      </c>
      <c r="C29" s="5" t="n">
        <v>7455464</v>
      </c>
    </row>
    <row r="30" spans="1:3">
      <c r="A30" s="3" t="s">
        <v>82</v>
      </c>
    </row>
    <row r="31" spans="1:3">
      <c r="A31" s="4" t="s">
        <v>83</v>
      </c>
      <c r="B31" s="5" t="n">
        <v>0</v>
      </c>
      <c r="C31" s="5" t="n">
        <v>0</v>
      </c>
    </row>
    <row r="32" spans="1:3">
      <c r="A32" s="4" t="s">
        <v>84</v>
      </c>
      <c r="B32" s="5" t="n">
        <v>90523</v>
      </c>
      <c r="C32" s="5" t="n">
        <v>90523</v>
      </c>
    </row>
    <row r="33" spans="1:3">
      <c r="A33" s="4" t="s">
        <v>85</v>
      </c>
      <c r="B33" s="5" t="n">
        <v>577562</v>
      </c>
      <c r="C33" s="5" t="n">
        <v>628451</v>
      </c>
    </row>
    <row r="34" spans="1:3">
      <c r="A34" s="4" t="s">
        <v>86</v>
      </c>
      <c r="B34" s="5" t="n">
        <v>10725262</v>
      </c>
      <c r="C34" s="5" t="n">
        <v>10302866</v>
      </c>
    </row>
    <row r="35" spans="1:3">
      <c r="A35" s="4" t="s">
        <v>87</v>
      </c>
      <c r="B35" s="5" t="n">
        <v>-2292833</v>
      </c>
      <c r="C35" s="5" t="n">
        <v>-2227765</v>
      </c>
    </row>
    <row r="36" spans="1:3">
      <c r="A36" s="4" t="s">
        <v>88</v>
      </c>
      <c r="B36" s="5" t="n">
        <v>-4358375</v>
      </c>
      <c r="C36" s="5" t="n">
        <v>-4218820</v>
      </c>
    </row>
    <row r="37" spans="1:3">
      <c r="A37" s="4" t="s">
        <v>89</v>
      </c>
      <c r="B37" s="5" t="n">
        <v>4742139</v>
      </c>
      <c r="C37" s="5" t="n">
        <v>4575255</v>
      </c>
    </row>
    <row r="38" spans="1:3">
      <c r="A38" s="4" t="s">
        <v>90</v>
      </c>
      <c r="B38" s="5" t="n">
        <v>5587</v>
      </c>
      <c r="C38" s="5" t="n">
        <v>3423</v>
      </c>
    </row>
    <row r="39" spans="1:3">
      <c r="A39" s="4" t="s">
        <v>91</v>
      </c>
      <c r="B39" s="5" t="n">
        <v>4747726</v>
      </c>
      <c r="C39" s="5" t="n">
        <v>4578678</v>
      </c>
    </row>
    <row r="40" spans="1:3">
      <c r="A40" s="4" t="s">
        <v>92</v>
      </c>
      <c r="B40" s="7" t="n">
        <v>15325333</v>
      </c>
      <c r="C40" s="7" t="n">
        <v>12034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r="A1" s="1" t="s">
        <v>277</v>
      </c>
      <c r="B1" s="2" t="s">
        <v>24</v>
      </c>
      <c r="E1" s="2" t="s">
        <v>1</v>
      </c>
      <c r="G1" s="2" t="s">
        <v>278</v>
      </c>
    </row>
    <row r="2" spans="1:7">
      <c r="B2" s="2" t="s">
        <v>254</v>
      </c>
      <c r="C2" s="2" t="s">
        <v>279</v>
      </c>
      <c r="D2" s="2" t="s">
        <v>255</v>
      </c>
      <c r="E2" s="2" t="s">
        <v>280</v>
      </c>
      <c r="F2" s="2" t="s">
        <v>255</v>
      </c>
      <c r="G2" s="2" t="s">
        <v>281</v>
      </c>
    </row>
    <row r="3" spans="1:7">
      <c r="A3" s="3" t="s">
        <v>282</v>
      </c>
    </row>
    <row r="4" spans="1:7">
      <c r="A4" s="4" t="s">
        <v>283</v>
      </c>
      <c r="E4" s="5" t="n">
        <v>3</v>
      </c>
    </row>
    <row r="5" spans="1:7">
      <c r="A5" s="4" t="s">
        <v>284</v>
      </c>
      <c r="B5" s="7" t="n">
        <v>238673</v>
      </c>
      <c r="D5" s="7" t="n">
        <v>187084</v>
      </c>
      <c r="E5" s="7" t="n">
        <v>690107</v>
      </c>
      <c r="F5" s="7" t="n">
        <v>565044</v>
      </c>
    </row>
    <row r="6" spans="1:7">
      <c r="A6" s="4" t="s">
        <v>285</v>
      </c>
      <c r="C6" s="7" t="n">
        <v>45000</v>
      </c>
    </row>
    <row r="7" spans="1:7">
      <c r="A7" s="4" t="s">
        <v>286</v>
      </c>
    </row>
    <row r="8" spans="1:7">
      <c r="A8" s="3" t="s">
        <v>282</v>
      </c>
    </row>
    <row r="9" spans="1:7">
      <c r="A9" s="4" t="s">
        <v>284</v>
      </c>
      <c r="E9" s="7" t="n">
        <v>72006</v>
      </c>
      <c r="G9" s="7" t="n">
        <v>-29106</v>
      </c>
    </row>
    <row r="10" spans="1:7">
      <c r="A10" s="4" t="s">
        <v>287</v>
      </c>
    </row>
    <row r="11" spans="1:7">
      <c r="A11" s="3" t="s">
        <v>282</v>
      </c>
    </row>
    <row r="12" spans="1:7">
      <c r="A12" s="4" t="s">
        <v>288</v>
      </c>
      <c r="B12" s="4" t="s">
        <v>289</v>
      </c>
      <c r="E12" s="4" t="s">
        <v>289</v>
      </c>
    </row>
    <row r="13" spans="1:7">
      <c r="A13" s="4" t="s">
        <v>290</v>
      </c>
      <c r="E13" s="7" t="n">
        <v>4110000</v>
      </c>
    </row>
    <row r="14" spans="1:7">
      <c r="A14" s="4" t="s">
        <v>291</v>
      </c>
      <c r="E14" s="5" t="n">
        <v>1400000</v>
      </c>
    </row>
    <row r="15" spans="1:7">
      <c r="A15" s="4" t="s">
        <v>292</v>
      </c>
      <c r="E15" s="5" t="n">
        <v>135986</v>
      </c>
    </row>
    <row r="16" spans="1:7">
      <c r="A16" s="4" t="s">
        <v>293</v>
      </c>
      <c r="E16" s="7" t="n">
        <v>-1358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56</v>
      </c>
      <c r="B3" s="7" t="n">
        <v>145491</v>
      </c>
    </row>
    <row r="4" spans="1:2">
      <c r="A4" s="4" t="s">
        <v>297</v>
      </c>
      <c r="B4" s="5" t="n">
        <v>249045</v>
      </c>
    </row>
    <row r="5" spans="1:2">
      <c r="A5" s="4" t="s">
        <v>60</v>
      </c>
      <c r="B5" s="5" t="n">
        <v>278060</v>
      </c>
    </row>
    <row r="6" spans="1:2">
      <c r="A6" s="4" t="s">
        <v>61</v>
      </c>
      <c r="B6" s="5" t="n">
        <v>13903</v>
      </c>
    </row>
    <row r="7" spans="1:2">
      <c r="A7" s="4" t="s">
        <v>63</v>
      </c>
      <c r="B7" s="5" t="n">
        <v>373698</v>
      </c>
    </row>
    <row r="8" spans="1:2">
      <c r="A8" s="4" t="s">
        <v>66</v>
      </c>
      <c r="B8" s="5" t="n">
        <v>4558</v>
      </c>
    </row>
    <row r="9" spans="1:2">
      <c r="A9" s="4" t="s">
        <v>67</v>
      </c>
      <c r="B9" s="5" t="n">
        <v>8367</v>
      </c>
    </row>
    <row r="10" spans="1:2">
      <c r="A10" s="4" t="s">
        <v>298</v>
      </c>
      <c r="B10" s="5" t="n">
        <v>1497280</v>
      </c>
    </row>
    <row r="11" spans="1:2">
      <c r="A11" s="4" t="s">
        <v>69</v>
      </c>
      <c r="B11" s="5" t="n">
        <v>2649456</v>
      </c>
    </row>
    <row r="12" spans="1:2">
      <c r="A12" s="4" t="s">
        <v>299</v>
      </c>
      <c r="B12" s="5" t="n">
        <v>5219858</v>
      </c>
    </row>
    <row r="13" spans="1:2">
      <c r="A13" s="3" t="s">
        <v>300</v>
      </c>
    </row>
    <row r="14" spans="1:2">
      <c r="A14" s="4" t="s">
        <v>301</v>
      </c>
      <c r="B14" s="5" t="n">
        <v>20162</v>
      </c>
    </row>
    <row r="15" spans="1:2">
      <c r="A15" s="4" t="s">
        <v>73</v>
      </c>
      <c r="B15" s="5" t="n">
        <v>82436</v>
      </c>
    </row>
    <row r="16" spans="1:2">
      <c r="A16" s="4" t="s">
        <v>74</v>
      </c>
      <c r="B16" s="5" t="n">
        <v>42653</v>
      </c>
    </row>
    <row r="17" spans="1:2">
      <c r="A17" s="4" t="s">
        <v>75</v>
      </c>
      <c r="B17" s="5" t="n">
        <v>4379</v>
      </c>
    </row>
    <row r="18" spans="1:2">
      <c r="A18" s="4" t="s">
        <v>76</v>
      </c>
      <c r="B18" s="5" t="n">
        <v>79066</v>
      </c>
    </row>
    <row r="19" spans="1:2">
      <c r="A19" s="4" t="s">
        <v>78</v>
      </c>
      <c r="B19" s="5" t="n">
        <v>288336</v>
      </c>
    </row>
    <row r="20" spans="1:2">
      <c r="A20" s="4" t="s">
        <v>79</v>
      </c>
      <c r="B20" s="5" t="n">
        <v>33928</v>
      </c>
    </row>
    <row r="21" spans="1:2">
      <c r="A21" s="4" t="s">
        <v>66</v>
      </c>
      <c r="B21" s="5" t="n">
        <v>542698</v>
      </c>
    </row>
    <row r="22" spans="1:2">
      <c r="A22" s="4" t="s">
        <v>80</v>
      </c>
      <c r="B22" s="5" t="n">
        <v>13878</v>
      </c>
    </row>
    <row r="23" spans="1:2">
      <c r="A23" s="4" t="s">
        <v>90</v>
      </c>
      <c r="B23" s="5" t="n">
        <v>1843</v>
      </c>
    </row>
    <row r="24" spans="1:2">
      <c r="A24" s="4" t="s">
        <v>302</v>
      </c>
      <c r="B24" s="5" t="n">
        <v>1109379</v>
      </c>
    </row>
    <row r="25" spans="1:2">
      <c r="A25" s="4" t="s">
        <v>303</v>
      </c>
      <c r="B25" s="7" t="n">
        <v>41104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278</v>
      </c>
    </row>
    <row r="2" spans="1:3">
      <c r="B2" s="2" t="s">
        <v>25</v>
      </c>
      <c r="C2" s="2" t="s">
        <v>54</v>
      </c>
    </row>
    <row r="3" spans="1:3">
      <c r="A3" s="3" t="s">
        <v>305</v>
      </c>
    </row>
    <row r="4" spans="1:3">
      <c r="A4" s="4" t="s">
        <v>28</v>
      </c>
      <c r="B4" s="7" t="n">
        <v>9562307</v>
      </c>
      <c r="C4" s="7" t="n">
        <v>12772097</v>
      </c>
    </row>
    <row r="5" spans="1:3">
      <c r="A5" s="4" t="s">
        <v>38</v>
      </c>
      <c r="B5" s="7" t="n">
        <v>754323</v>
      </c>
      <c r="C5" s="7" t="n">
        <v>780421</v>
      </c>
    </row>
    <row r="6" spans="1:3">
      <c r="A6" s="4" t="s">
        <v>306</v>
      </c>
      <c r="B6" s="8" t="n">
        <v>5.57</v>
      </c>
      <c r="C6" s="8" t="n">
        <v>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4</v>
      </c>
      <c r="D1" s="2" t="s">
        <v>1</v>
      </c>
    </row>
    <row r="2" spans="1:5">
      <c r="B2" s="2" t="s">
        <v>25</v>
      </c>
      <c r="C2" s="2" t="s">
        <v>26</v>
      </c>
      <c r="D2" s="2" t="s">
        <v>25</v>
      </c>
      <c r="E2" s="2" t="s">
        <v>26</v>
      </c>
    </row>
    <row r="3" spans="1:5">
      <c r="A3" s="3" t="s">
        <v>308</v>
      </c>
    </row>
    <row r="4" spans="1:5">
      <c r="A4" s="4" t="s">
        <v>38</v>
      </c>
      <c r="B4" s="7" t="n">
        <v>238673</v>
      </c>
      <c r="C4" s="7" t="n">
        <v>187084</v>
      </c>
      <c r="D4" s="7" t="n">
        <v>690107</v>
      </c>
      <c r="E4" s="7" t="n">
        <v>565044</v>
      </c>
    </row>
    <row r="5" spans="1:5">
      <c r="A5" s="3" t="s">
        <v>309</v>
      </c>
    </row>
    <row r="6" spans="1:5">
      <c r="A6" s="4" t="s">
        <v>310</v>
      </c>
      <c r="B6" s="5" t="n">
        <v>133232378</v>
      </c>
      <c r="C6" s="5" t="n">
        <v>134809610</v>
      </c>
      <c r="D6" s="5" t="n">
        <v>133410622</v>
      </c>
      <c r="E6" s="5" t="n">
        <v>135675823</v>
      </c>
    </row>
    <row r="7" spans="1:5">
      <c r="A7" s="4" t="s">
        <v>311</v>
      </c>
      <c r="B7" s="5" t="n">
        <v>2870596</v>
      </c>
      <c r="C7" s="5" t="n">
        <v>1743159</v>
      </c>
      <c r="D7" s="5" t="n">
        <v>2116573</v>
      </c>
      <c r="E7" s="5" t="n">
        <v>1636025</v>
      </c>
    </row>
    <row r="8" spans="1:5">
      <c r="A8" s="4" t="s">
        <v>312</v>
      </c>
      <c r="B8" s="5" t="n">
        <v>136102974</v>
      </c>
      <c r="C8" s="5" t="n">
        <v>136552769</v>
      </c>
      <c r="D8" s="5" t="n">
        <v>135527195</v>
      </c>
      <c r="E8" s="5" t="n">
        <v>137311848</v>
      </c>
    </row>
    <row r="9" spans="1:5">
      <c r="A9" s="4" t="s">
        <v>40</v>
      </c>
      <c r="B9" s="8" t="n">
        <v>1.79</v>
      </c>
      <c r="C9" s="8" t="n">
        <v>1.39</v>
      </c>
      <c r="D9" s="8" t="n">
        <v>5.17</v>
      </c>
      <c r="E9" s="8" t="n">
        <v>4.16</v>
      </c>
    </row>
    <row r="10" spans="1:5">
      <c r="A10" s="4" t="s">
        <v>41</v>
      </c>
      <c r="B10" s="8" t="n">
        <v>1.75</v>
      </c>
      <c r="C10" s="8" t="n">
        <v>1.37</v>
      </c>
      <c r="D10" s="8" t="n">
        <v>5.09</v>
      </c>
      <c r="E10" s="8" t="n">
        <v>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4</v>
      </c>
      <c r="D1" s="2" t="s">
        <v>1</v>
      </c>
    </row>
    <row r="2" spans="1:5">
      <c r="B2" s="2" t="s">
        <v>25</v>
      </c>
      <c r="C2" s="2" t="s">
        <v>26</v>
      </c>
      <c r="D2" s="2" t="s">
        <v>25</v>
      </c>
      <c r="E2" s="2" t="s">
        <v>26</v>
      </c>
    </row>
    <row r="3" spans="1:5">
      <c r="A3" s="3" t="s">
        <v>156</v>
      </c>
    </row>
    <row r="4" spans="1:5">
      <c r="A4" s="4" t="s">
        <v>314</v>
      </c>
      <c r="B4" s="5" t="n">
        <v>717</v>
      </c>
      <c r="C4" s="5" t="n">
        <v>3087061</v>
      </c>
      <c r="D4" s="5" t="n">
        <v>1608245</v>
      </c>
      <c r="E4" s="5" t="n">
        <v>30627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15</v>
      </c>
      <c r="B1" s="2" t="s">
        <v>24</v>
      </c>
      <c r="C1" s="2" t="s">
        <v>1</v>
      </c>
    </row>
    <row r="2" spans="1:4">
      <c r="B2" s="2" t="s">
        <v>25</v>
      </c>
      <c r="C2" s="2" t="s">
        <v>25</v>
      </c>
      <c r="D2" s="2" t="s">
        <v>316</v>
      </c>
    </row>
    <row r="3" spans="1:4">
      <c r="A3" s="3" t="s">
        <v>160</v>
      </c>
    </row>
    <row r="4" spans="1:4">
      <c r="A4" s="4" t="s">
        <v>317</v>
      </c>
      <c r="D4" s="5" t="n">
        <v>35000000</v>
      </c>
    </row>
    <row r="5" spans="1:4">
      <c r="A5" s="4" t="s">
        <v>318</v>
      </c>
      <c r="B5" s="5" t="n">
        <v>332113</v>
      </c>
      <c r="C5" s="5" t="n">
        <v>1661459</v>
      </c>
    </row>
    <row r="6" spans="1:4">
      <c r="A6" s="4" t="s">
        <v>319</v>
      </c>
      <c r="B6" s="8" t="n">
        <v>150.55</v>
      </c>
      <c r="C6" s="8" t="n">
        <v>129.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0</v>
      </c>
      <c r="B1" s="2" t="s">
        <v>25</v>
      </c>
      <c r="C1" s="2" t="s">
        <v>54</v>
      </c>
    </row>
    <row r="2" spans="1:3">
      <c r="A2" s="3" t="s">
        <v>164</v>
      </c>
    </row>
    <row r="3" spans="1:3">
      <c r="A3" s="4" t="s">
        <v>321</v>
      </c>
      <c r="B3" s="7" t="n">
        <v>15719</v>
      </c>
      <c r="C3" s="7" t="n">
        <v>8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5</v>
      </c>
      <c r="C1" s="2" t="s">
        <v>54</v>
      </c>
    </row>
    <row r="2" spans="1:3">
      <c r="A2" s="3" t="s">
        <v>164</v>
      </c>
    </row>
    <row r="3" spans="1:3">
      <c r="A3" s="4" t="s">
        <v>323</v>
      </c>
      <c r="B3" s="7" t="n">
        <v>105865</v>
      </c>
      <c r="C3" s="7" t="n">
        <v>102400</v>
      </c>
    </row>
    <row r="4" spans="1:3">
      <c r="A4" s="4" t="s">
        <v>324</v>
      </c>
      <c r="B4" s="5" t="n">
        <v>130059</v>
      </c>
      <c r="C4" s="5" t="n">
        <v>129783</v>
      </c>
    </row>
    <row r="5" spans="1:3">
      <c r="A5" s="4" t="s">
        <v>325</v>
      </c>
      <c r="B5" s="7" t="n">
        <v>235924</v>
      </c>
      <c r="C5" s="7" t="n">
        <v>232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5</v>
      </c>
      <c r="C1" s="2" t="s">
        <v>54</v>
      </c>
    </row>
    <row r="2" spans="1:3">
      <c r="A2" s="3" t="s">
        <v>168</v>
      </c>
    </row>
    <row r="3" spans="1:3">
      <c r="A3" s="4" t="s">
        <v>327</v>
      </c>
      <c r="B3" s="7" t="n">
        <v>616363</v>
      </c>
      <c r="C3" s="7" t="n">
        <v>458657</v>
      </c>
    </row>
    <row r="4" spans="1:3">
      <c r="A4" s="4" t="s">
        <v>328</v>
      </c>
      <c r="B4" s="5" t="n">
        <v>736697</v>
      </c>
      <c r="C4" s="5" t="n">
        <v>639907</v>
      </c>
    </row>
    <row r="5" spans="1:3">
      <c r="A5" s="4" t="s">
        <v>329</v>
      </c>
      <c r="B5" s="5" t="n">
        <v>185584</v>
      </c>
      <c r="C5" s="5" t="n">
        <v>74765</v>
      </c>
    </row>
    <row r="6" spans="1:3">
      <c r="A6" s="4" t="s">
        <v>325</v>
      </c>
      <c r="B6" s="7" t="n">
        <v>1538644</v>
      </c>
      <c r="C6" s="7" t="n">
        <v>1173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30</v>
      </c>
      <c r="B1" s="2" t="s">
        <v>24</v>
      </c>
      <c r="D1" s="2" t="s">
        <v>1</v>
      </c>
    </row>
    <row r="2" spans="1:5">
      <c r="B2" s="2" t="s">
        <v>331</v>
      </c>
      <c r="C2" s="2" t="s">
        <v>332</v>
      </c>
      <c r="D2" s="2" t="s">
        <v>331</v>
      </c>
      <c r="E2" s="2" t="s">
        <v>332</v>
      </c>
    </row>
    <row r="3" spans="1:5">
      <c r="A3" s="4" t="s">
        <v>333</v>
      </c>
    </row>
    <row r="4" spans="1:5">
      <c r="A4" s="3" t="s">
        <v>334</v>
      </c>
    </row>
    <row r="5" spans="1:5">
      <c r="A5" s="4" t="s">
        <v>334</v>
      </c>
      <c r="B5" s="7" t="n">
        <v>14605</v>
      </c>
      <c r="C5" s="7" t="n">
        <v>24406</v>
      </c>
      <c r="D5" s="7" t="n">
        <v>32164</v>
      </c>
      <c r="E5" s="7" t="n">
        <v>67405</v>
      </c>
    </row>
    <row r="6" spans="1:5">
      <c r="A6" s="4" t="s">
        <v>335</v>
      </c>
      <c r="B6" s="5" t="n">
        <v>312</v>
      </c>
      <c r="C6" s="5" t="n">
        <v>875</v>
      </c>
      <c r="D6" s="5" t="n">
        <v>642</v>
      </c>
      <c r="E6" s="5" t="n">
        <v>2929</v>
      </c>
    </row>
    <row r="7" spans="1:5">
      <c r="A7" s="4" t="s">
        <v>267</v>
      </c>
    </row>
    <row r="8" spans="1:5">
      <c r="A8" s="3" t="s">
        <v>334</v>
      </c>
    </row>
    <row r="9" spans="1:5">
      <c r="A9" s="4" t="s">
        <v>334</v>
      </c>
      <c r="B9" s="7" t="n">
        <v>1713</v>
      </c>
      <c r="C9" s="7" t="n">
        <v>624</v>
      </c>
      <c r="D9" s="7" t="n">
        <v>2796</v>
      </c>
      <c r="E9" s="7" t="n">
        <v>2604</v>
      </c>
    </row>
    <row r="10" spans="1:5">
      <c r="A10" s="4" t="s">
        <v>335</v>
      </c>
      <c r="B10" s="5" t="n">
        <v>52</v>
      </c>
      <c r="C10" s="5" t="n">
        <v>15</v>
      </c>
      <c r="D10" s="5" t="n">
        <v>89</v>
      </c>
      <c r="E10" s="5" t="n">
        <v>81</v>
      </c>
    </row>
    <row r="11" spans="1:5">
      <c r="A11" s="4" t="s">
        <v>268</v>
      </c>
    </row>
    <row r="12" spans="1:5">
      <c r="A12" s="3" t="s">
        <v>334</v>
      </c>
    </row>
    <row r="13" spans="1:5">
      <c r="A13" s="4" t="s">
        <v>334</v>
      </c>
      <c r="B13" s="7" t="n">
        <v>0</v>
      </c>
      <c r="C13" s="7" t="n">
        <v>2049</v>
      </c>
      <c r="D13" s="7" t="n">
        <v>0</v>
      </c>
      <c r="E13" s="7" t="n">
        <v>2129</v>
      </c>
    </row>
    <row r="14" spans="1:5">
      <c r="A14" s="4" t="s">
        <v>335</v>
      </c>
      <c r="B14" s="5" t="n">
        <v>0</v>
      </c>
      <c r="C14" s="5" t="n">
        <v>50</v>
      </c>
      <c r="D14" s="5" t="n">
        <v>0</v>
      </c>
      <c r="E14" s="5" t="n">
        <v>52</v>
      </c>
    </row>
    <row r="15" spans="1:5">
      <c r="A15" s="4" t="s">
        <v>260</v>
      </c>
    </row>
    <row r="16" spans="1:5">
      <c r="A16" s="3" t="s">
        <v>334</v>
      </c>
    </row>
    <row r="17" spans="1:5">
      <c r="A17" s="4" t="s">
        <v>334</v>
      </c>
      <c r="B17" s="7" t="n">
        <v>0</v>
      </c>
      <c r="C17" s="7" t="n">
        <v>0</v>
      </c>
      <c r="D17" s="7" t="n">
        <v>0</v>
      </c>
      <c r="E17" s="7" t="n">
        <v>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3</v>
      </c>
      <c r="B1" s="2" t="s">
        <v>25</v>
      </c>
      <c r="C1" s="2" t="s">
        <v>54</v>
      </c>
    </row>
    <row r="2" spans="1:3">
      <c r="A2" s="3" t="s">
        <v>94</v>
      </c>
    </row>
    <row r="3" spans="1:3">
      <c r="A3" s="4" t="s">
        <v>95</v>
      </c>
      <c r="B3" s="8" t="n">
        <v>0.5</v>
      </c>
      <c r="C3" s="8" t="n">
        <v>0.5</v>
      </c>
    </row>
    <row r="4" spans="1:3">
      <c r="A4" s="4" t="s">
        <v>96</v>
      </c>
      <c r="B4" s="5" t="n">
        <v>3000000</v>
      </c>
      <c r="C4" s="5" t="n">
        <v>3000000</v>
      </c>
    </row>
    <row r="5" spans="1:3">
      <c r="A5" s="4" t="s">
        <v>97</v>
      </c>
      <c r="B5" s="5" t="n">
        <v>0</v>
      </c>
      <c r="C5" s="5" t="n">
        <v>0</v>
      </c>
    </row>
    <row r="6" spans="1:3">
      <c r="A6" s="4" t="s">
        <v>98</v>
      </c>
      <c r="B6" s="8" t="n">
        <v>0.5</v>
      </c>
      <c r="C6" s="8" t="n">
        <v>0.5</v>
      </c>
    </row>
    <row r="7" spans="1:3">
      <c r="A7" s="4" t="s">
        <v>99</v>
      </c>
      <c r="B7" s="5" t="n">
        <v>600000000</v>
      </c>
      <c r="C7" s="5" t="n">
        <v>600000000</v>
      </c>
    </row>
    <row r="8" spans="1:3">
      <c r="A8" s="4" t="s">
        <v>100</v>
      </c>
      <c r="B8" s="5" t="n">
        <v>181046128</v>
      </c>
      <c r="C8" s="5" t="n">
        <v>181046128</v>
      </c>
    </row>
    <row r="9" spans="1:3">
      <c r="A9" s="4" t="s">
        <v>101</v>
      </c>
      <c r="B9" s="5" t="n">
        <v>47862769</v>
      </c>
      <c r="C9" s="5" t="n">
        <v>47033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4</v>
      </c>
      <c r="D1" s="2" t="s">
        <v>1</v>
      </c>
    </row>
    <row r="2" spans="1:5">
      <c r="B2" s="2" t="s">
        <v>25</v>
      </c>
      <c r="C2" s="2" t="s">
        <v>26</v>
      </c>
      <c r="D2" s="2" t="s">
        <v>25</v>
      </c>
      <c r="E2" s="2" t="s">
        <v>26</v>
      </c>
    </row>
    <row r="3" spans="1:5">
      <c r="A3" s="4" t="s">
        <v>29</v>
      </c>
    </row>
    <row r="4" spans="1:5">
      <c r="A4" s="3" t="s">
        <v>334</v>
      </c>
    </row>
    <row r="5" spans="1:5">
      <c r="A5" s="4" t="s">
        <v>334</v>
      </c>
      <c r="B5" s="7" t="n">
        <v>10342</v>
      </c>
      <c r="C5" s="7" t="n">
        <v>21628</v>
      </c>
      <c r="D5" s="7" t="n">
        <v>24968</v>
      </c>
      <c r="E5" s="7" t="n">
        <v>54559</v>
      </c>
    </row>
    <row r="6" spans="1:5">
      <c r="A6" s="4" t="s">
        <v>31</v>
      </c>
    </row>
    <row r="7" spans="1:5">
      <c r="A7" s="3" t="s">
        <v>334</v>
      </c>
    </row>
    <row r="8" spans="1:5">
      <c r="A8" s="4" t="s">
        <v>334</v>
      </c>
      <c r="B8" s="5" t="n">
        <v>5976</v>
      </c>
      <c r="C8" s="5" t="n">
        <v>5451</v>
      </c>
      <c r="D8" s="5" t="n">
        <v>9992</v>
      </c>
      <c r="E8" s="5" t="n">
        <v>17579</v>
      </c>
    </row>
    <row r="9" spans="1:5">
      <c r="A9" s="4" t="s">
        <v>33</v>
      </c>
    </row>
    <row r="10" spans="1:5">
      <c r="A10" s="3" t="s">
        <v>334</v>
      </c>
    </row>
    <row r="11" spans="1:5">
      <c r="A11" s="4" t="s">
        <v>334</v>
      </c>
      <c r="B11" s="7" t="n">
        <v>0</v>
      </c>
      <c r="C11" s="7" t="n">
        <v>0</v>
      </c>
      <c r="D11" s="7" t="n">
        <v>0</v>
      </c>
      <c r="E11" s="7" t="n">
        <v>1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54</v>
      </c>
    </row>
    <row r="3" spans="1:2">
      <c r="A3" s="3" t="s">
        <v>334</v>
      </c>
    </row>
    <row r="4" spans="1:2">
      <c r="A4" s="4" t="s">
        <v>338</v>
      </c>
      <c r="B4" s="7" t="n">
        <v>12</v>
      </c>
    </row>
    <row r="5" spans="1:2">
      <c r="A5" s="4" t="s">
        <v>339</v>
      </c>
      <c r="B5" s="7" t="n">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0</v>
      </c>
      <c r="B1" s="2" t="s">
        <v>24</v>
      </c>
      <c r="D1" s="2" t="s">
        <v>1</v>
      </c>
    </row>
    <row r="2" spans="1:5">
      <c r="B2" s="2" t="s">
        <v>25</v>
      </c>
      <c r="C2" s="2" t="s">
        <v>26</v>
      </c>
      <c r="D2" s="2" t="s">
        <v>25</v>
      </c>
      <c r="E2" s="2" t="s">
        <v>26</v>
      </c>
    </row>
    <row r="3" spans="1:5">
      <c r="A3" s="3" t="s">
        <v>341</v>
      </c>
    </row>
    <row r="4" spans="1:5">
      <c r="A4" s="4" t="s">
        <v>342</v>
      </c>
      <c r="B4" s="7" t="n">
        <v>4530978</v>
      </c>
      <c r="C4" s="7" t="n">
        <v>4802721</v>
      </c>
      <c r="D4" s="7" t="n">
        <v>4578678</v>
      </c>
      <c r="E4" s="7" t="n">
        <v>5107569</v>
      </c>
    </row>
    <row r="5" spans="1:5">
      <c r="A5" s="4" t="s">
        <v>36</v>
      </c>
      <c r="B5" s="5" t="n">
        <v>238847</v>
      </c>
      <c r="C5" s="5" t="n">
        <v>187142</v>
      </c>
      <c r="D5" s="5" t="n">
        <v>690485</v>
      </c>
      <c r="E5" s="5" t="n">
        <v>565305</v>
      </c>
    </row>
    <row r="6" spans="1:5">
      <c r="A6" s="4" t="s">
        <v>49</v>
      </c>
      <c r="B6" s="5" t="n">
        <v>118612</v>
      </c>
      <c r="C6" s="5" t="n">
        <v>159188</v>
      </c>
      <c r="D6" s="5" t="n">
        <v>-64787</v>
      </c>
      <c r="E6" s="5" t="n">
        <v>12947</v>
      </c>
    </row>
    <row r="7" spans="1:5">
      <c r="A7" s="4" t="s">
        <v>343</v>
      </c>
      <c r="B7" s="5" t="n">
        <v>-88171</v>
      </c>
      <c r="C7" s="5" t="n">
        <v>-85182</v>
      </c>
      <c r="D7" s="5" t="n">
        <v>-257161</v>
      </c>
      <c r="E7" s="5" t="n">
        <v>-256890</v>
      </c>
    </row>
    <row r="8" spans="1:5">
      <c r="A8" s="4" t="s">
        <v>344</v>
      </c>
      <c r="B8" s="5" t="n">
        <v>-4383</v>
      </c>
      <c r="C8" s="5" t="n">
        <v>13114</v>
      </c>
      <c r="D8" s="5" t="n">
        <v>13360</v>
      </c>
      <c r="E8" s="5" t="n">
        <v>48052</v>
      </c>
    </row>
    <row r="9" spans="1:5">
      <c r="A9" s="4" t="s">
        <v>345</v>
      </c>
      <c r="B9" s="5" t="n">
        <v>1843</v>
      </c>
      <c r="D9" s="5" t="n">
        <v>1843</v>
      </c>
    </row>
    <row r="10" spans="1:5">
      <c r="A10" s="4" t="s">
        <v>346</v>
      </c>
      <c r="B10" s="5" t="n">
        <v>-50000</v>
      </c>
      <c r="C10" s="5" t="n">
        <v>-50000</v>
      </c>
      <c r="D10" s="5" t="n">
        <v>-214692</v>
      </c>
      <c r="E10" s="5" t="n">
        <v>-450000</v>
      </c>
    </row>
    <row r="11" spans="1:5">
      <c r="A11" s="4" t="s">
        <v>347</v>
      </c>
      <c r="B11" s="5" t="n">
        <v>4747726</v>
      </c>
      <c r="C11" s="5" t="n">
        <v>5026983</v>
      </c>
      <c r="D11" s="5" t="n">
        <v>4747726</v>
      </c>
      <c r="E11" s="5" t="n">
        <v>5026983</v>
      </c>
    </row>
    <row r="12" spans="1:5">
      <c r="A12" s="4" t="s">
        <v>348</v>
      </c>
    </row>
    <row r="13" spans="1:5">
      <c r="A13" s="3" t="s">
        <v>341</v>
      </c>
    </row>
    <row r="14" spans="1:5">
      <c r="A14" s="4" t="s">
        <v>342</v>
      </c>
      <c r="B14" s="5" t="n">
        <v>4527709</v>
      </c>
      <c r="C14" s="5" t="n">
        <v>4799406</v>
      </c>
      <c r="D14" s="5" t="n">
        <v>4575255</v>
      </c>
      <c r="E14" s="5" t="n">
        <v>5104287</v>
      </c>
    </row>
    <row r="15" spans="1:5">
      <c r="A15" s="4" t="s">
        <v>36</v>
      </c>
      <c r="B15" s="5" t="n">
        <v>238673</v>
      </c>
      <c r="C15" s="5" t="n">
        <v>187084</v>
      </c>
      <c r="D15" s="5" t="n">
        <v>690107</v>
      </c>
      <c r="E15" s="5" t="n">
        <v>565044</v>
      </c>
    </row>
    <row r="16" spans="1:5">
      <c r="A16" s="4" t="s">
        <v>49</v>
      </c>
      <c r="B16" s="5" t="n">
        <v>118311</v>
      </c>
      <c r="C16" s="5" t="n">
        <v>159190</v>
      </c>
      <c r="D16" s="5" t="n">
        <v>-65068</v>
      </c>
      <c r="E16" s="5" t="n">
        <v>13080</v>
      </c>
    </row>
    <row r="17" spans="1:5">
      <c r="A17" s="4" t="s">
        <v>343</v>
      </c>
      <c r="B17" s="5" t="n">
        <v>-88171</v>
      </c>
      <c r="C17" s="5" t="n">
        <v>-85182</v>
      </c>
      <c r="D17" s="5" t="n">
        <v>-256823</v>
      </c>
      <c r="E17" s="5" t="n">
        <v>-256851</v>
      </c>
    </row>
    <row r="18" spans="1:5">
      <c r="A18" s="4" t="s">
        <v>344</v>
      </c>
      <c r="B18" s="5" t="n">
        <v>-4383</v>
      </c>
      <c r="C18" s="5" t="n">
        <v>13114</v>
      </c>
      <c r="D18" s="5" t="n">
        <v>13360</v>
      </c>
      <c r="E18" s="5" t="n">
        <v>48052</v>
      </c>
    </row>
    <row r="19" spans="1:5">
      <c r="A19" s="4" t="s">
        <v>345</v>
      </c>
      <c r="B19" s="5" t="n">
        <v>0</v>
      </c>
      <c r="D19" s="5" t="n">
        <v>0</v>
      </c>
    </row>
    <row r="20" spans="1:5">
      <c r="A20" s="4" t="s">
        <v>346</v>
      </c>
      <c r="B20" s="5" t="n">
        <v>-50000</v>
      </c>
      <c r="C20" s="5" t="n">
        <v>-50000</v>
      </c>
      <c r="D20" s="5" t="n">
        <v>-214692</v>
      </c>
      <c r="E20" s="5" t="n">
        <v>-450000</v>
      </c>
    </row>
    <row r="21" spans="1:5">
      <c r="A21" s="4" t="s">
        <v>347</v>
      </c>
      <c r="B21" s="5" t="n">
        <v>4742139</v>
      </c>
      <c r="C21" s="5" t="n">
        <v>5023612</v>
      </c>
      <c r="D21" s="5" t="n">
        <v>4742139</v>
      </c>
      <c r="E21" s="5" t="n">
        <v>5023612</v>
      </c>
    </row>
    <row r="22" spans="1:5">
      <c r="A22" s="4" t="s">
        <v>349</v>
      </c>
    </row>
    <row r="23" spans="1:5">
      <c r="A23" s="3" t="s">
        <v>341</v>
      </c>
    </row>
    <row r="24" spans="1:5">
      <c r="A24" s="4" t="s">
        <v>342</v>
      </c>
      <c r="B24" s="5" t="n">
        <v>3269</v>
      </c>
      <c r="C24" s="5" t="n">
        <v>3315</v>
      </c>
      <c r="D24" s="5" t="n">
        <v>3423</v>
      </c>
      <c r="E24" s="5" t="n">
        <v>3282</v>
      </c>
    </row>
    <row r="25" spans="1:5">
      <c r="A25" s="4" t="s">
        <v>36</v>
      </c>
      <c r="B25" s="5" t="n">
        <v>174</v>
      </c>
      <c r="C25" s="5" t="n">
        <v>58</v>
      </c>
      <c r="D25" s="5" t="n">
        <v>378</v>
      </c>
      <c r="E25" s="5" t="n">
        <v>261</v>
      </c>
    </row>
    <row r="26" spans="1:5">
      <c r="A26" s="4" t="s">
        <v>49</v>
      </c>
      <c r="B26" s="5" t="n">
        <v>301</v>
      </c>
      <c r="C26" s="5" t="n">
        <v>-2</v>
      </c>
      <c r="D26" s="5" t="n">
        <v>281</v>
      </c>
      <c r="E26" s="5" t="n">
        <v>-133</v>
      </c>
    </row>
    <row r="27" spans="1:5">
      <c r="A27" s="4" t="s">
        <v>343</v>
      </c>
      <c r="B27" s="5" t="n">
        <v>0</v>
      </c>
      <c r="C27" s="5" t="n">
        <v>0</v>
      </c>
      <c r="D27" s="5" t="n">
        <v>-338</v>
      </c>
      <c r="E27" s="5" t="n">
        <v>-39</v>
      </c>
    </row>
    <row r="28" spans="1:5">
      <c r="A28" s="4" t="s">
        <v>344</v>
      </c>
      <c r="B28" s="5" t="n">
        <v>0</v>
      </c>
      <c r="C28" s="5" t="n">
        <v>0</v>
      </c>
      <c r="D28" s="5" t="n">
        <v>0</v>
      </c>
      <c r="E28" s="5" t="n">
        <v>0</v>
      </c>
    </row>
    <row r="29" spans="1:5">
      <c r="A29" s="4" t="s">
        <v>345</v>
      </c>
      <c r="B29" s="5" t="n">
        <v>1843</v>
      </c>
      <c r="D29" s="5" t="n">
        <v>1843</v>
      </c>
    </row>
    <row r="30" spans="1:5">
      <c r="A30" s="4" t="s">
        <v>346</v>
      </c>
      <c r="B30" s="5" t="n">
        <v>0</v>
      </c>
      <c r="C30" s="5" t="n">
        <v>0</v>
      </c>
      <c r="D30" s="5" t="n">
        <v>0</v>
      </c>
      <c r="E30" s="5" t="n">
        <v>0</v>
      </c>
    </row>
    <row r="31" spans="1:5">
      <c r="A31" s="4" t="s">
        <v>347</v>
      </c>
      <c r="B31" s="7" t="n">
        <v>5587</v>
      </c>
      <c r="C31" s="7" t="n">
        <v>3371</v>
      </c>
      <c r="D31" s="7" t="n">
        <v>5587</v>
      </c>
      <c r="E31" s="7" t="n">
        <v>33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4</v>
      </c>
      <c r="D1" s="2" t="s">
        <v>1</v>
      </c>
    </row>
    <row r="2" spans="1:5">
      <c r="B2" s="2" t="s">
        <v>25</v>
      </c>
      <c r="C2" s="2" t="s">
        <v>26</v>
      </c>
      <c r="D2" s="2" t="s">
        <v>25</v>
      </c>
      <c r="E2" s="2" t="s">
        <v>26</v>
      </c>
    </row>
    <row r="3" spans="1:5">
      <c r="A3" s="3" t="s">
        <v>351</v>
      </c>
    </row>
    <row r="4" spans="1:5">
      <c r="A4" s="4" t="s">
        <v>342</v>
      </c>
      <c r="B4" s="7" t="n">
        <v>4530978</v>
      </c>
      <c r="C4" s="7" t="n">
        <v>4802721</v>
      </c>
      <c r="D4" s="7" t="n">
        <v>4578678</v>
      </c>
      <c r="E4" s="7" t="n">
        <v>5107569</v>
      </c>
    </row>
    <row r="5" spans="1:5">
      <c r="A5" s="4" t="s">
        <v>352</v>
      </c>
      <c r="B5" s="5" t="n">
        <v>35512</v>
      </c>
      <c r="C5" s="5" t="n">
        <v>28422</v>
      </c>
      <c r="D5" s="5" t="n">
        <v>105847</v>
      </c>
      <c r="E5" s="5" t="n">
        <v>85539</v>
      </c>
    </row>
    <row r="6" spans="1:5">
      <c r="A6" s="4" t="s">
        <v>347</v>
      </c>
      <c r="B6" s="5" t="n">
        <v>4747726</v>
      </c>
      <c r="C6" s="5" t="n">
        <v>5026983</v>
      </c>
      <c r="D6" s="5" t="n">
        <v>4747726</v>
      </c>
      <c r="E6" s="5" t="n">
        <v>5026983</v>
      </c>
    </row>
    <row r="7" spans="1:5">
      <c r="A7" s="4" t="s">
        <v>353</v>
      </c>
    </row>
    <row r="8" spans="1:5">
      <c r="A8" s="3" t="s">
        <v>351</v>
      </c>
    </row>
    <row r="9" spans="1:5">
      <c r="A9" s="4" t="s">
        <v>342</v>
      </c>
      <c r="D9" s="5" t="n">
        <v>-844121</v>
      </c>
      <c r="E9" s="5" t="n">
        <v>-641018</v>
      </c>
    </row>
    <row r="10" spans="1:5">
      <c r="A10" s="4" t="s">
        <v>354</v>
      </c>
      <c r="D10" s="5" t="n">
        <v>-169883</v>
      </c>
      <c r="E10" s="5" t="n">
        <v>-71989</v>
      </c>
    </row>
    <row r="11" spans="1:5">
      <c r="A11" s="4" t="s">
        <v>352</v>
      </c>
      <c r="D11" s="5" t="n">
        <v>-1032</v>
      </c>
      <c r="E11" s="5" t="n">
        <v>-470</v>
      </c>
    </row>
    <row r="12" spans="1:5">
      <c r="A12" s="4" t="s">
        <v>347</v>
      </c>
      <c r="B12" s="5" t="n">
        <v>-1015036</v>
      </c>
      <c r="C12" s="5" t="n">
        <v>-713477</v>
      </c>
      <c r="D12" s="5" t="n">
        <v>-1015036</v>
      </c>
      <c r="E12" s="5" t="n">
        <v>-713477</v>
      </c>
    </row>
    <row r="13" spans="1:5">
      <c r="A13" s="4" t="s">
        <v>355</v>
      </c>
    </row>
    <row r="14" spans="1:5">
      <c r="A14" s="3" t="s">
        <v>351</v>
      </c>
    </row>
    <row r="15" spans="1:5">
      <c r="A15" s="4" t="s">
        <v>342</v>
      </c>
      <c r="D15" s="5" t="n">
        <v>-1383644</v>
      </c>
      <c r="E15" s="5" t="n">
        <v>-1097600</v>
      </c>
    </row>
    <row r="16" spans="1:5">
      <c r="A16" s="4" t="s">
        <v>354</v>
      </c>
      <c r="D16" s="5" t="n">
        <v>0</v>
      </c>
      <c r="E16" s="5" t="n">
        <v>0</v>
      </c>
    </row>
    <row r="17" spans="1:5">
      <c r="A17" s="4" t="s">
        <v>352</v>
      </c>
      <c r="D17" s="5" t="n">
        <v>105847</v>
      </c>
      <c r="E17" s="5" t="n">
        <v>85539</v>
      </c>
    </row>
    <row r="18" spans="1:5">
      <c r="A18" s="4" t="s">
        <v>347</v>
      </c>
      <c r="B18" s="5" t="n">
        <v>-1277797</v>
      </c>
      <c r="C18" s="5" t="n">
        <v>-1012061</v>
      </c>
      <c r="D18" s="5" t="n">
        <v>-1277797</v>
      </c>
      <c r="E18" s="5" t="n">
        <v>-1012061</v>
      </c>
    </row>
    <row r="19" spans="1:5">
      <c r="A19" s="4" t="s">
        <v>325</v>
      </c>
    </row>
    <row r="20" spans="1:5">
      <c r="A20" s="3" t="s">
        <v>351</v>
      </c>
    </row>
    <row r="21" spans="1:5">
      <c r="A21" s="4" t="s">
        <v>342</v>
      </c>
      <c r="D21" s="5" t="n">
        <v>-2227765</v>
      </c>
      <c r="E21" s="5" t="n">
        <v>-1738618</v>
      </c>
    </row>
    <row r="22" spans="1:5">
      <c r="A22" s="4" t="s">
        <v>354</v>
      </c>
      <c r="D22" s="5" t="n">
        <v>-169883</v>
      </c>
      <c r="E22" s="5" t="n">
        <v>-71989</v>
      </c>
    </row>
    <row r="23" spans="1:5">
      <c r="A23" s="4" t="s">
        <v>352</v>
      </c>
      <c r="D23" s="5" t="n">
        <v>104815</v>
      </c>
      <c r="E23" s="5" t="n">
        <v>85069</v>
      </c>
    </row>
    <row r="24" spans="1:5">
      <c r="A24" s="4" t="s">
        <v>347</v>
      </c>
      <c r="B24" s="7" t="n">
        <v>-2292833</v>
      </c>
      <c r="C24" s="7" t="n">
        <v>-1725538</v>
      </c>
      <c r="D24" s="7" t="n">
        <v>-2292833</v>
      </c>
      <c r="E24" s="7" t="n">
        <v>-17255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4</v>
      </c>
      <c r="D1" s="2" t="s">
        <v>1</v>
      </c>
    </row>
    <row r="2" spans="1:5">
      <c r="B2" s="2" t="s">
        <v>25</v>
      </c>
      <c r="C2" s="2" t="s">
        <v>26</v>
      </c>
      <c r="D2" s="2" t="s">
        <v>25</v>
      </c>
      <c r="E2" s="2" t="s">
        <v>26</v>
      </c>
    </row>
    <row r="3" spans="1:5">
      <c r="A3" s="3" t="s">
        <v>351</v>
      </c>
    </row>
    <row r="4" spans="1:5">
      <c r="A4" s="4" t="s">
        <v>357</v>
      </c>
      <c r="B4" s="7" t="n">
        <v>-55462</v>
      </c>
      <c r="C4" s="7" t="n">
        <v>-44556</v>
      </c>
      <c r="D4" s="7" t="n">
        <v>-165148</v>
      </c>
      <c r="E4" s="7" t="n">
        <v>-134066</v>
      </c>
    </row>
    <row r="5" spans="1:5">
      <c r="A5" s="4" t="s">
        <v>358</v>
      </c>
      <c r="B5" s="5" t="n">
        <v>19950</v>
      </c>
      <c r="C5" s="5" t="n">
        <v>16134</v>
      </c>
      <c r="D5" s="5" t="n">
        <v>59301</v>
      </c>
      <c r="E5" s="5" t="n">
        <v>48527</v>
      </c>
    </row>
    <row r="6" spans="1:5">
      <c r="A6" s="4" t="s">
        <v>359</v>
      </c>
      <c r="B6" s="5" t="n">
        <v>-35512</v>
      </c>
      <c r="C6" s="5" t="n">
        <v>-28422</v>
      </c>
      <c r="D6" s="5" t="n">
        <v>-105847</v>
      </c>
      <c r="E6" s="5" t="n">
        <v>-85539</v>
      </c>
    </row>
    <row r="7" spans="1:5">
      <c r="A7" s="4" t="s">
        <v>360</v>
      </c>
    </row>
    <row r="8" spans="1:5">
      <c r="A8" s="3" t="s">
        <v>351</v>
      </c>
    </row>
    <row r="9" spans="1:5">
      <c r="A9" s="4" t="s">
        <v>357</v>
      </c>
      <c r="B9" s="5" t="n">
        <v>-1735</v>
      </c>
      <c r="C9" s="5" t="n">
        <v>-1842</v>
      </c>
      <c r="D9" s="5" t="n">
        <v>-5202</v>
      </c>
      <c r="E9" s="5" t="n">
        <v>-5528</v>
      </c>
    </row>
    <row r="10" spans="1:5">
      <c r="A10" s="4" t="s">
        <v>361</v>
      </c>
    </row>
    <row r="11" spans="1:5">
      <c r="A11" s="3" t="s">
        <v>351</v>
      </c>
    </row>
    <row r="12" spans="1:5">
      <c r="A12" s="4" t="s">
        <v>357</v>
      </c>
      <c r="B12" s="7" t="n">
        <v>53727</v>
      </c>
      <c r="C12" s="7" t="n">
        <v>42714</v>
      </c>
      <c r="D12" s="5" t="n">
        <v>159946</v>
      </c>
      <c r="E12" s="5" t="n">
        <v>128538</v>
      </c>
    </row>
    <row r="13" spans="1:5">
      <c r="A13" s="4" t="s">
        <v>362</v>
      </c>
    </row>
    <row r="14" spans="1:5">
      <c r="A14" s="3" t="s">
        <v>351</v>
      </c>
    </row>
    <row r="15" spans="1:5">
      <c r="A15" s="4" t="s">
        <v>359</v>
      </c>
      <c r="D15" s="7" t="n">
        <v>-105847</v>
      </c>
      <c r="E15" s="7" t="n">
        <v>-855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54</v>
      </c>
    </row>
    <row r="3" spans="1:2">
      <c r="A3" s="3" t="s">
        <v>69</v>
      </c>
    </row>
    <row r="4" spans="1:2">
      <c r="A4" s="4" t="s">
        <v>342</v>
      </c>
      <c r="B4" s="7" t="n">
        <v>2903037</v>
      </c>
    </row>
    <row r="5" spans="1:2">
      <c r="A5" s="4" t="s">
        <v>364</v>
      </c>
      <c r="B5" s="5" t="n">
        <v>2677271</v>
      </c>
    </row>
    <row r="6" spans="1:2">
      <c r="A6" s="4" t="s">
        <v>365</v>
      </c>
      <c r="B6" s="5" t="n">
        <v>-22618</v>
      </c>
    </row>
    <row r="7" spans="1:2">
      <c r="A7" s="4" t="s">
        <v>366</v>
      </c>
      <c r="B7" s="5" t="n">
        <v>-48978</v>
      </c>
    </row>
    <row r="8" spans="1:2">
      <c r="A8" s="4" t="s">
        <v>347</v>
      </c>
      <c r="B8" s="5" t="n">
        <v>5508712</v>
      </c>
    </row>
    <row r="9" spans="1:2">
      <c r="A9" s="4" t="s">
        <v>367</v>
      </c>
    </row>
    <row r="10" spans="1:2">
      <c r="A10" s="3" t="s">
        <v>69</v>
      </c>
    </row>
    <row r="11" spans="1:2">
      <c r="A11" s="4" t="s">
        <v>342</v>
      </c>
      <c r="B11" s="5" t="n">
        <v>2804403</v>
      </c>
    </row>
    <row r="12" spans="1:2">
      <c r="A12" s="4" t="s">
        <v>364</v>
      </c>
      <c r="B12" s="5" t="n">
        <v>2677271</v>
      </c>
    </row>
    <row r="13" spans="1:2">
      <c r="A13" s="4" t="s">
        <v>365</v>
      </c>
      <c r="B13" s="5" t="n">
        <v>-22618</v>
      </c>
    </row>
    <row r="14" spans="1:2">
      <c r="A14" s="4" t="s">
        <v>366</v>
      </c>
      <c r="B14" s="5" t="n">
        <v>-48966</v>
      </c>
    </row>
    <row r="15" spans="1:2">
      <c r="A15" s="4" t="s">
        <v>347</v>
      </c>
      <c r="B15" s="5" t="n">
        <v>5410090</v>
      </c>
    </row>
    <row r="16" spans="1:2">
      <c r="A16" s="4" t="s">
        <v>263</v>
      </c>
    </row>
    <row r="17" spans="1:2">
      <c r="A17" s="3" t="s">
        <v>69</v>
      </c>
    </row>
    <row r="18" spans="1:2">
      <c r="A18" s="4" t="s">
        <v>342</v>
      </c>
      <c r="B18" s="5" t="n">
        <v>98634</v>
      </c>
    </row>
    <row r="19" spans="1:2">
      <c r="A19" s="4" t="s">
        <v>364</v>
      </c>
      <c r="B19" s="5" t="n">
        <v>0</v>
      </c>
    </row>
    <row r="20" spans="1:2">
      <c r="A20" s="4" t="s">
        <v>365</v>
      </c>
      <c r="B20" s="5" t="n">
        <v>0</v>
      </c>
    </row>
    <row r="21" spans="1:2">
      <c r="A21" s="4" t="s">
        <v>366</v>
      </c>
      <c r="B21" s="5" t="n">
        <v>-12</v>
      </c>
    </row>
    <row r="22" spans="1:2">
      <c r="A22" s="4" t="s">
        <v>347</v>
      </c>
      <c r="B22" s="7" t="n">
        <v>98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5</v>
      </c>
      <c r="C2" s="2" t="s">
        <v>54</v>
      </c>
    </row>
    <row r="3" spans="1:3">
      <c r="A3" s="3" t="s">
        <v>369</v>
      </c>
    </row>
    <row r="4" spans="1:3">
      <c r="A4" s="4" t="s">
        <v>370</v>
      </c>
      <c r="B4" s="7" t="n">
        <v>3325902</v>
      </c>
      <c r="C4" s="7" t="n">
        <v>1854240</v>
      </c>
    </row>
    <row r="5" spans="1:3">
      <c r="A5" s="4" t="s">
        <v>371</v>
      </c>
      <c r="B5" s="5" t="n">
        <v>987538</v>
      </c>
      <c r="C5" s="5" t="n">
        <v>931669</v>
      </c>
    </row>
    <row r="6" spans="1:3">
      <c r="A6" s="4" t="s">
        <v>372</v>
      </c>
      <c r="B6" s="5" t="n">
        <v>87724</v>
      </c>
    </row>
    <row r="7" spans="1:3">
      <c r="A7" s="4" t="s">
        <v>373</v>
      </c>
      <c r="B7" s="5" t="n">
        <v>138099</v>
      </c>
    </row>
    <row r="8" spans="1:3">
      <c r="A8" s="4" t="s">
        <v>374</v>
      </c>
      <c r="B8" s="5" t="n">
        <v>220921</v>
      </c>
    </row>
    <row r="9" spans="1:3">
      <c r="A9" s="4" t="s">
        <v>375</v>
      </c>
      <c r="B9" s="5" t="n">
        <v>214725</v>
      </c>
    </row>
    <row r="10" spans="1:3">
      <c r="A10" s="4" t="s">
        <v>376</v>
      </c>
      <c r="B10" s="5" t="n">
        <v>207500</v>
      </c>
    </row>
    <row r="11" spans="1:3">
      <c r="A11" s="4" t="s">
        <v>377</v>
      </c>
      <c r="B11" s="5" t="n">
        <v>199525</v>
      </c>
    </row>
    <row r="12" spans="1:3">
      <c r="A12" s="4" t="s">
        <v>378</v>
      </c>
    </row>
    <row r="13" spans="1:3">
      <c r="A13" s="3" t="s">
        <v>369</v>
      </c>
    </row>
    <row r="14" spans="1:3">
      <c r="A14" s="4" t="s">
        <v>370</v>
      </c>
      <c r="B14" s="5" t="n">
        <v>258979</v>
      </c>
      <c r="C14" s="5" t="n">
        <v>150914</v>
      </c>
    </row>
    <row r="15" spans="1:3">
      <c r="A15" s="4" t="s">
        <v>371</v>
      </c>
      <c r="B15" s="5" t="n">
        <v>94826</v>
      </c>
      <c r="C15" s="5" t="n">
        <v>95961</v>
      </c>
    </row>
    <row r="16" spans="1:3">
      <c r="A16" s="4" t="s">
        <v>379</v>
      </c>
    </row>
    <row r="17" spans="1:3">
      <c r="A17" s="3" t="s">
        <v>369</v>
      </c>
    </row>
    <row r="18" spans="1:3">
      <c r="A18" s="4" t="s">
        <v>370</v>
      </c>
      <c r="B18" s="5" t="n">
        <v>588978</v>
      </c>
      <c r="C18" s="5" t="n">
        <v>340805</v>
      </c>
    </row>
    <row r="19" spans="1:3">
      <c r="A19" s="4" t="s">
        <v>371</v>
      </c>
      <c r="B19" s="5" t="n">
        <v>188117</v>
      </c>
      <c r="C19" s="5" t="n">
        <v>179156</v>
      </c>
    </row>
    <row r="20" spans="1:3">
      <c r="A20" s="4" t="s">
        <v>380</v>
      </c>
    </row>
    <row r="21" spans="1:3">
      <c r="A21" s="3" t="s">
        <v>369</v>
      </c>
    </row>
    <row r="22" spans="1:3">
      <c r="A22" s="4" t="s">
        <v>370</v>
      </c>
      <c r="B22" s="5" t="n">
        <v>2477945</v>
      </c>
      <c r="C22" s="5" t="n">
        <v>1362521</v>
      </c>
    </row>
    <row r="23" spans="1:3">
      <c r="A23" s="4" t="s">
        <v>371</v>
      </c>
      <c r="B23" s="7" t="n">
        <v>704595</v>
      </c>
      <c r="C23" s="7" t="n">
        <v>656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54</v>
      </c>
    </row>
    <row r="3" spans="1:2">
      <c r="A3" s="3" t="s">
        <v>382</v>
      </c>
    </row>
    <row r="4" spans="1:2">
      <c r="A4" s="4" t="s">
        <v>383</v>
      </c>
      <c r="B4" s="7" t="n">
        <v>1497280</v>
      </c>
    </row>
    <row r="5" spans="1:2">
      <c r="A5" s="4" t="s">
        <v>384</v>
      </c>
      <c r="B5" s="4" t="s">
        <v>385</v>
      </c>
    </row>
    <row r="6" spans="1:2">
      <c r="A6" s="4" t="s">
        <v>378</v>
      </c>
    </row>
    <row r="7" spans="1:2">
      <c r="A7" s="3" t="s">
        <v>382</v>
      </c>
    </row>
    <row r="8" spans="1:2">
      <c r="A8" s="4" t="s">
        <v>383</v>
      </c>
      <c r="B8" s="7" t="n">
        <v>113760</v>
      </c>
    </row>
    <row r="9" spans="1:2">
      <c r="A9" s="4" t="s">
        <v>384</v>
      </c>
      <c r="B9" s="4" t="s">
        <v>386</v>
      </c>
    </row>
    <row r="10" spans="1:2">
      <c r="A10" s="4" t="s">
        <v>379</v>
      </c>
    </row>
    <row r="11" spans="1:2">
      <c r="A11" s="3" t="s">
        <v>382</v>
      </c>
    </row>
    <row r="12" spans="1:2">
      <c r="A12" s="4" t="s">
        <v>383</v>
      </c>
      <c r="B12" s="7" t="n">
        <v>251600</v>
      </c>
    </row>
    <row r="13" spans="1:2">
      <c r="A13" s="4" t="s">
        <v>384</v>
      </c>
      <c r="B13" s="4" t="s">
        <v>385</v>
      </c>
    </row>
    <row r="14" spans="1:2">
      <c r="A14" s="4" t="s">
        <v>380</v>
      </c>
    </row>
    <row r="15" spans="1:2">
      <c r="A15" s="3" t="s">
        <v>382</v>
      </c>
    </row>
    <row r="16" spans="1:2">
      <c r="A16" s="4" t="s">
        <v>383</v>
      </c>
      <c r="B16" s="7" t="n">
        <v>1131920</v>
      </c>
    </row>
    <row r="17" spans="1:2">
      <c r="A17" s="4" t="s">
        <v>384</v>
      </c>
      <c r="B17" s="4" t="s">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4</v>
      </c>
      <c r="D1" s="2" t="s">
        <v>1</v>
      </c>
    </row>
    <row r="2" spans="1:5">
      <c r="B2" s="2" t="s">
        <v>25</v>
      </c>
      <c r="C2" s="2" t="s">
        <v>26</v>
      </c>
      <c r="D2" s="2" t="s">
        <v>25</v>
      </c>
      <c r="E2" s="2" t="s">
        <v>26</v>
      </c>
    </row>
    <row r="3" spans="1:5">
      <c r="A3" s="4" t="s">
        <v>235</v>
      </c>
    </row>
    <row r="4" spans="1:5">
      <c r="A4" s="3" t="s">
        <v>389</v>
      </c>
    </row>
    <row r="5" spans="1:5">
      <c r="A5" s="4" t="s">
        <v>390</v>
      </c>
      <c r="B5" s="7" t="n">
        <v>23632</v>
      </c>
      <c r="C5" s="7" t="n">
        <v>23680</v>
      </c>
      <c r="D5" s="7" t="n">
        <v>70971</v>
      </c>
      <c r="E5" s="7" t="n">
        <v>71199</v>
      </c>
    </row>
    <row r="6" spans="1:5">
      <c r="A6" s="4" t="s">
        <v>391</v>
      </c>
      <c r="B6" s="5" t="n">
        <v>31734</v>
      </c>
      <c r="C6" s="5" t="n">
        <v>45138</v>
      </c>
      <c r="D6" s="5" t="n">
        <v>93202</v>
      </c>
      <c r="E6" s="5" t="n">
        <v>136872</v>
      </c>
    </row>
    <row r="7" spans="1:5">
      <c r="A7" s="4" t="s">
        <v>392</v>
      </c>
      <c r="B7" s="5" t="n">
        <v>0</v>
      </c>
      <c r="C7" s="5" t="n">
        <v>0</v>
      </c>
      <c r="D7" s="5" t="n">
        <v>0</v>
      </c>
      <c r="E7" s="5" t="n">
        <v>7088</v>
      </c>
    </row>
    <row r="8" spans="1:5">
      <c r="A8" s="4" t="s">
        <v>393</v>
      </c>
      <c r="B8" s="5" t="n">
        <v>-59480</v>
      </c>
      <c r="C8" s="5" t="n">
        <v>-55418</v>
      </c>
      <c r="D8" s="5" t="n">
        <v>-177277</v>
      </c>
      <c r="E8" s="5" t="n">
        <v>-166633</v>
      </c>
    </row>
    <row r="9" spans="1:5">
      <c r="A9" s="4" t="s">
        <v>394</v>
      </c>
      <c r="B9" s="5" t="n">
        <v>1702</v>
      </c>
      <c r="C9" s="5" t="n">
        <v>1868</v>
      </c>
      <c r="D9" s="5" t="n">
        <v>5101</v>
      </c>
      <c r="E9" s="5" t="n">
        <v>5606</v>
      </c>
    </row>
    <row r="10" spans="1:5">
      <c r="A10" s="4" t="s">
        <v>395</v>
      </c>
      <c r="B10" s="5" t="n">
        <v>52805</v>
      </c>
      <c r="C10" s="5" t="n">
        <v>42573</v>
      </c>
      <c r="D10" s="5" t="n">
        <v>158557</v>
      </c>
      <c r="E10" s="5" t="n">
        <v>127841</v>
      </c>
    </row>
    <row r="11" spans="1:5">
      <c r="A11" s="4" t="s">
        <v>396</v>
      </c>
      <c r="B11" s="5" t="n">
        <v>4</v>
      </c>
      <c r="C11" s="5" t="n">
        <v>4</v>
      </c>
      <c r="D11" s="5" t="n">
        <v>14</v>
      </c>
      <c r="E11" s="5" t="n">
        <v>12</v>
      </c>
    </row>
    <row r="12" spans="1:5">
      <c r="A12" s="4" t="s">
        <v>397</v>
      </c>
      <c r="B12" s="5" t="n">
        <v>50397</v>
      </c>
      <c r="C12" s="5" t="n">
        <v>57845</v>
      </c>
      <c r="D12" s="5" t="n">
        <v>150568</v>
      </c>
      <c r="E12" s="5" t="n">
        <v>181985</v>
      </c>
    </row>
    <row r="13" spans="1:5">
      <c r="A13" s="4" t="s">
        <v>398</v>
      </c>
    </row>
    <row r="14" spans="1:5">
      <c r="A14" s="3" t="s">
        <v>389</v>
      </c>
    </row>
    <row r="15" spans="1:5">
      <c r="A15" s="4" t="s">
        <v>392</v>
      </c>
      <c r="E15" s="5" t="n">
        <v>4521</v>
      </c>
    </row>
    <row r="16" spans="1:5">
      <c r="A16" s="4" t="s">
        <v>397</v>
      </c>
      <c r="B16" s="7" t="n">
        <v>1034</v>
      </c>
      <c r="C16" s="7" t="n">
        <v>1001</v>
      </c>
      <c r="D16" s="7" t="n">
        <v>3266</v>
      </c>
      <c r="E16" s="7" t="n">
        <v>76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4</v>
      </c>
      <c r="D1" s="2" t="s">
        <v>1</v>
      </c>
    </row>
    <row r="2" spans="1:5">
      <c r="B2" s="2" t="s">
        <v>25</v>
      </c>
      <c r="C2" s="2" t="s">
        <v>26</v>
      </c>
      <c r="D2" s="2" t="s">
        <v>25</v>
      </c>
      <c r="E2" s="2" t="s">
        <v>26</v>
      </c>
    </row>
    <row r="3" spans="1:5">
      <c r="A3" s="3" t="s">
        <v>236</v>
      </c>
    </row>
    <row r="4" spans="1:5">
      <c r="A4" s="4" t="s">
        <v>400</v>
      </c>
      <c r="B4" s="7" t="n">
        <v>8000</v>
      </c>
      <c r="D4" s="7" t="n">
        <v>25000</v>
      </c>
    </row>
    <row r="5" spans="1:5">
      <c r="A5" s="4" t="s">
        <v>398</v>
      </c>
    </row>
    <row r="6" spans="1:5">
      <c r="A6" s="3" t="s">
        <v>236</v>
      </c>
    </row>
    <row r="7" spans="1:5">
      <c r="A7" s="4" t="s">
        <v>397</v>
      </c>
      <c r="B7" s="5" t="n">
        <v>1034</v>
      </c>
      <c r="C7" s="7" t="n">
        <v>1001</v>
      </c>
      <c r="D7" s="5" t="n">
        <v>3266</v>
      </c>
      <c r="E7" s="7" t="n">
        <v>7696</v>
      </c>
    </row>
    <row r="8" spans="1:5">
      <c r="A8" s="4" t="s">
        <v>392</v>
      </c>
      <c r="E8" s="5" t="n">
        <v>4521</v>
      </c>
    </row>
    <row r="9" spans="1:5">
      <c r="A9" s="4" t="s">
        <v>235</v>
      </c>
    </row>
    <row r="10" spans="1:5">
      <c r="A10" s="3" t="s">
        <v>236</v>
      </c>
    </row>
    <row r="11" spans="1:5">
      <c r="A11" s="4" t="s">
        <v>397</v>
      </c>
      <c r="B11" s="5" t="n">
        <v>50397</v>
      </c>
      <c r="C11" s="5" t="n">
        <v>57845</v>
      </c>
      <c r="D11" s="5" t="n">
        <v>150568</v>
      </c>
      <c r="E11" s="5" t="n">
        <v>181985</v>
      </c>
    </row>
    <row r="12" spans="1:5">
      <c r="A12" s="4" t="s">
        <v>392</v>
      </c>
      <c r="B12" s="7" t="n">
        <v>0</v>
      </c>
      <c r="C12" s="7" t="n">
        <v>0</v>
      </c>
      <c r="D12" s="7" t="n">
        <v>0</v>
      </c>
      <c r="E12" s="7" t="n">
        <v>70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5</v>
      </c>
      <c r="C2" s="2" t="s">
        <v>26</v>
      </c>
    </row>
    <row r="3" spans="1:3">
      <c r="A3" s="3" t="s">
        <v>103</v>
      </c>
    </row>
    <row r="4" spans="1:3">
      <c r="A4" s="4" t="s">
        <v>36</v>
      </c>
      <c r="B4" s="7" t="n">
        <v>690485</v>
      </c>
      <c r="C4" s="7" t="n">
        <v>565305</v>
      </c>
    </row>
    <row r="5" spans="1:3">
      <c r="A5" s="3" t="s">
        <v>104</v>
      </c>
    </row>
    <row r="6" spans="1:3">
      <c r="A6" s="4" t="s">
        <v>105</v>
      </c>
      <c r="B6" s="5" t="n">
        <v>142959</v>
      </c>
      <c r="C6" s="5" t="n">
        <v>143663</v>
      </c>
    </row>
    <row r="7" spans="1:3">
      <c r="A7" s="4" t="s">
        <v>106</v>
      </c>
      <c r="B7" s="5" t="n">
        <v>93584</v>
      </c>
      <c r="C7" s="5" t="n">
        <v>88114</v>
      </c>
    </row>
    <row r="8" spans="1:3">
      <c r="A8" s="4" t="s">
        <v>107</v>
      </c>
      <c r="B8" s="5" t="n">
        <v>60916</v>
      </c>
      <c r="C8" s="5" t="n">
        <v>53735</v>
      </c>
    </row>
    <row r="9" spans="1:3">
      <c r="A9" s="4" t="s">
        <v>66</v>
      </c>
      <c r="B9" s="5" t="n">
        <v>43530</v>
      </c>
      <c r="C9" s="5" t="n">
        <v>-25925</v>
      </c>
    </row>
    <row r="10" spans="1:3">
      <c r="A10" s="4" t="s">
        <v>108</v>
      </c>
      <c r="B10" s="5" t="n">
        <v>6204</v>
      </c>
      <c r="C10" s="5" t="n">
        <v>25663</v>
      </c>
    </row>
    <row r="11" spans="1:3">
      <c r="A11" s="4" t="s">
        <v>109</v>
      </c>
      <c r="B11" s="5" t="n">
        <v>513</v>
      </c>
      <c r="C11" s="5" t="n">
        <v>76</v>
      </c>
    </row>
    <row r="12" spans="1:3">
      <c r="A12" s="4" t="s">
        <v>110</v>
      </c>
      <c r="B12" s="5" t="n">
        <v>-42994</v>
      </c>
      <c r="C12" s="5" t="n">
        <v>-10668</v>
      </c>
    </row>
    <row r="13" spans="1:3">
      <c r="A13" s="4" t="s">
        <v>111</v>
      </c>
      <c r="B13" s="5" t="n">
        <v>-1032</v>
      </c>
      <c r="C13" s="5" t="n">
        <v>-535</v>
      </c>
    </row>
    <row r="14" spans="1:3">
      <c r="A14" s="3" t="s">
        <v>112</v>
      </c>
    </row>
    <row r="15" spans="1:3">
      <c r="A15" s="4" t="s">
        <v>113</v>
      </c>
      <c r="B15" s="5" t="n">
        <v>-45442</v>
      </c>
      <c r="C15" s="5" t="n">
        <v>21167</v>
      </c>
    </row>
    <row r="16" spans="1:3">
      <c r="A16" s="4" t="s">
        <v>60</v>
      </c>
      <c r="B16" s="5" t="n">
        <v>-91170</v>
      </c>
      <c r="C16" s="5" t="n">
        <v>53120</v>
      </c>
    </row>
    <row r="17" spans="1:3">
      <c r="A17" s="4" t="s">
        <v>61</v>
      </c>
      <c r="B17" s="5" t="n">
        <v>-1329</v>
      </c>
      <c r="C17" s="5" t="n">
        <v>117203</v>
      </c>
    </row>
    <row r="18" spans="1:3">
      <c r="A18" s="4" t="s">
        <v>67</v>
      </c>
      <c r="B18" s="5" t="n">
        <v>1384</v>
      </c>
      <c r="C18" s="5" t="n">
        <v>-19246</v>
      </c>
    </row>
    <row r="19" spans="1:3">
      <c r="A19" s="4" t="s">
        <v>73</v>
      </c>
      <c r="B19" s="5" t="n">
        <v>101143</v>
      </c>
      <c r="C19" s="5" t="n">
        <v>-93948</v>
      </c>
    </row>
    <row r="20" spans="1:3">
      <c r="A20" s="4" t="s">
        <v>74</v>
      </c>
      <c r="B20" s="5" t="n">
        <v>-46755</v>
      </c>
      <c r="C20" s="5" t="n">
        <v>-69179</v>
      </c>
    </row>
    <row r="21" spans="1:3">
      <c r="A21" s="4" t="s">
        <v>75</v>
      </c>
      <c r="B21" s="5" t="n">
        <v>28823</v>
      </c>
      <c r="C21" s="5" t="n">
        <v>-10759</v>
      </c>
    </row>
    <row r="22" spans="1:3">
      <c r="A22" s="4" t="s">
        <v>76</v>
      </c>
      <c r="B22" s="5" t="n">
        <v>-21686</v>
      </c>
      <c r="C22" s="5" t="n">
        <v>-25209</v>
      </c>
    </row>
    <row r="23" spans="1:3">
      <c r="A23" s="4" t="s">
        <v>79</v>
      </c>
      <c r="B23" s="5" t="n">
        <v>-140154</v>
      </c>
      <c r="C23" s="5" t="n">
        <v>-75540</v>
      </c>
    </row>
    <row r="24" spans="1:3">
      <c r="A24" s="4" t="s">
        <v>80</v>
      </c>
      <c r="B24" s="5" t="n">
        <v>10314</v>
      </c>
      <c r="C24" s="5" t="n">
        <v>-32471</v>
      </c>
    </row>
    <row r="25" spans="1:3">
      <c r="A25" s="4" t="s">
        <v>114</v>
      </c>
      <c r="B25" s="5" t="n">
        <v>789293</v>
      </c>
      <c r="C25" s="5" t="n">
        <v>704566</v>
      </c>
    </row>
    <row r="26" spans="1:3">
      <c r="A26" s="3" t="s">
        <v>115</v>
      </c>
    </row>
    <row r="27" spans="1:3">
      <c r="A27" s="4" t="s">
        <v>116</v>
      </c>
      <c r="B27" s="5" t="n">
        <v>-4067755</v>
      </c>
      <c r="C27" s="5" t="n">
        <v>-67552</v>
      </c>
    </row>
    <row r="28" spans="1:3">
      <c r="A28" s="4" t="s">
        <v>117</v>
      </c>
      <c r="B28" s="5" t="n">
        <v>-145236</v>
      </c>
      <c r="C28" s="5" t="n">
        <v>-110804</v>
      </c>
    </row>
    <row r="29" spans="1:3">
      <c r="A29" s="4" t="s">
        <v>118</v>
      </c>
      <c r="B29" s="5" t="n">
        <v>8452</v>
      </c>
      <c r="C29" s="5" t="n">
        <v>14112</v>
      </c>
    </row>
    <row r="30" spans="1:3">
      <c r="A30" s="4" t="s">
        <v>119</v>
      </c>
      <c r="B30" s="5" t="n">
        <v>85610</v>
      </c>
      <c r="C30" s="5" t="n">
        <v>24325</v>
      </c>
    </row>
    <row r="31" spans="1:3">
      <c r="A31" s="4" t="s">
        <v>120</v>
      </c>
      <c r="B31" s="5" t="n">
        <v>-451561</v>
      </c>
      <c r="C31" s="5" t="n">
        <v>-1188594</v>
      </c>
    </row>
    <row r="32" spans="1:3">
      <c r="A32" s="4" t="s">
        <v>121</v>
      </c>
      <c r="B32" s="5" t="n">
        <v>1264721</v>
      </c>
      <c r="C32" s="5" t="n">
        <v>974417</v>
      </c>
    </row>
    <row r="33" spans="1:3">
      <c r="A33" s="4" t="s">
        <v>122</v>
      </c>
      <c r="B33" s="5" t="n">
        <v>-2590</v>
      </c>
      <c r="C33" s="5" t="n">
        <v>-40364</v>
      </c>
    </row>
    <row r="34" spans="1:3">
      <c r="A34" s="4" t="s">
        <v>123</v>
      </c>
      <c r="B34" s="5" t="n">
        <v>-3308359</v>
      </c>
      <c r="C34" s="5" t="n">
        <v>-394460</v>
      </c>
    </row>
    <row r="35" spans="1:3">
      <c r="A35" s="3" t="s">
        <v>124</v>
      </c>
    </row>
    <row r="36" spans="1:3">
      <c r="A36" s="4" t="s">
        <v>125</v>
      </c>
      <c r="B36" s="5" t="n">
        <v>2095</v>
      </c>
      <c r="C36" s="5" t="n">
        <v>89</v>
      </c>
    </row>
    <row r="37" spans="1:3">
      <c r="A37" s="4" t="s">
        <v>126</v>
      </c>
      <c r="B37" s="5" t="n">
        <v>-264343</v>
      </c>
      <c r="C37" s="5" t="n">
        <v>-464456</v>
      </c>
    </row>
    <row r="38" spans="1:3">
      <c r="A38" s="4" t="s">
        <v>127</v>
      </c>
      <c r="B38" s="5" t="n">
        <v>447799</v>
      </c>
      <c r="C38" s="5" t="n">
        <v>523336</v>
      </c>
    </row>
    <row r="39" spans="1:3">
      <c r="A39" s="4" t="s">
        <v>128</v>
      </c>
      <c r="B39" s="5" t="n">
        <v>2614756</v>
      </c>
      <c r="C39" s="5" t="n">
        <v>2287</v>
      </c>
    </row>
    <row r="40" spans="1:3">
      <c r="A40" s="4" t="s">
        <v>129</v>
      </c>
      <c r="B40" s="5" t="n">
        <v>-374794</v>
      </c>
      <c r="C40" s="5" t="n">
        <v>-220068</v>
      </c>
    </row>
    <row r="41" spans="1:3">
      <c r="A41" s="4" t="s">
        <v>130</v>
      </c>
      <c r="B41" s="5" t="n">
        <v>-257161</v>
      </c>
      <c r="C41" s="5" t="n">
        <v>-256890</v>
      </c>
    </row>
    <row r="42" spans="1:3">
      <c r="A42" s="4" t="s">
        <v>131</v>
      </c>
      <c r="B42" s="5" t="n">
        <v>2168352</v>
      </c>
      <c r="C42" s="5" t="n">
        <v>-415702</v>
      </c>
    </row>
    <row r="43" spans="1:3">
      <c r="A43" s="4" t="s">
        <v>132</v>
      </c>
      <c r="B43" s="5" t="n">
        <v>-51376</v>
      </c>
      <c r="C43" s="5" t="n">
        <v>-40017</v>
      </c>
    </row>
    <row r="44" spans="1:3">
      <c r="A44" s="4" t="s">
        <v>133</v>
      </c>
      <c r="B44" s="5" t="n">
        <v>-402090</v>
      </c>
      <c r="C44" s="5" t="n">
        <v>-145613</v>
      </c>
    </row>
    <row r="45" spans="1:3">
      <c r="A45" s="4" t="s">
        <v>134</v>
      </c>
      <c r="B45" s="5" t="n">
        <v>1221653</v>
      </c>
      <c r="C45" s="5" t="n">
        <v>1180584</v>
      </c>
    </row>
    <row r="46" spans="1:3">
      <c r="A46" s="4" t="s">
        <v>135</v>
      </c>
      <c r="B46" s="7" t="n">
        <v>819563</v>
      </c>
      <c r="C46" s="7" t="n">
        <v>10349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1</v>
      </c>
      <c r="B1" s="2" t="s">
        <v>1</v>
      </c>
    </row>
    <row r="2" spans="1:4">
      <c r="B2" s="2" t="s">
        <v>402</v>
      </c>
      <c r="C2" s="2" t="s">
        <v>254</v>
      </c>
      <c r="D2" s="2" t="s">
        <v>281</v>
      </c>
    </row>
    <row r="3" spans="1:4">
      <c r="A3" s="3" t="s">
        <v>403</v>
      </c>
    </row>
    <row r="4" spans="1:4">
      <c r="A4" s="4" t="s">
        <v>78</v>
      </c>
      <c r="C4" s="7" t="n">
        <v>5327952</v>
      </c>
      <c r="D4" s="7" t="n">
        <v>2733140</v>
      </c>
    </row>
    <row r="5" spans="1:4">
      <c r="A5" s="4" t="s">
        <v>404</v>
      </c>
      <c r="C5" s="5" t="n">
        <v>27515</v>
      </c>
    </row>
    <row r="6" spans="1:4">
      <c r="A6" s="4" t="s">
        <v>405</v>
      </c>
    </row>
    <row r="7" spans="1:4">
      <c r="A7" s="3" t="s">
        <v>403</v>
      </c>
    </row>
    <row r="8" spans="1:4">
      <c r="A8" s="4" t="s">
        <v>78</v>
      </c>
      <c r="C8" s="7" t="n">
        <v>700000</v>
      </c>
    </row>
    <row r="9" spans="1:4">
      <c r="A9" s="4" t="s">
        <v>406</v>
      </c>
      <c r="B9" s="4" t="s">
        <v>407</v>
      </c>
      <c r="C9" s="4" t="s">
        <v>407</v>
      </c>
    </row>
    <row r="10" spans="1:4">
      <c r="A10" s="4" t="s">
        <v>408</v>
      </c>
    </row>
    <row r="11" spans="1:4">
      <c r="A11" s="3" t="s">
        <v>403</v>
      </c>
    </row>
    <row r="12" spans="1:4">
      <c r="A12" s="4" t="s">
        <v>78</v>
      </c>
      <c r="C12" s="7" t="n">
        <v>600000</v>
      </c>
    </row>
    <row r="13" spans="1:4">
      <c r="A13" s="4" t="s">
        <v>406</v>
      </c>
      <c r="B13" s="4" t="s">
        <v>409</v>
      </c>
      <c r="C13" s="4" t="s">
        <v>409</v>
      </c>
    </row>
    <row r="14" spans="1:4">
      <c r="A14" s="4" t="s">
        <v>410</v>
      </c>
    </row>
    <row r="15" spans="1:4">
      <c r="A15" s="3" t="s">
        <v>403</v>
      </c>
    </row>
    <row r="16" spans="1:4">
      <c r="A16" s="4" t="s">
        <v>78</v>
      </c>
      <c r="C16" s="7" t="n">
        <v>500000</v>
      </c>
    </row>
    <row r="17" spans="1:4">
      <c r="A17" s="4" t="s">
        <v>411</v>
      </c>
      <c r="B17" s="4" t="s">
        <v>412</v>
      </c>
    </row>
    <row r="18" spans="1:4">
      <c r="A18" s="4" t="s">
        <v>413</v>
      </c>
    </row>
    <row r="19" spans="1:4">
      <c r="A19" s="3" t="s">
        <v>403</v>
      </c>
    </row>
    <row r="20" spans="1:4">
      <c r="A20" s="4" t="s">
        <v>414</v>
      </c>
      <c r="B20" s="10" t="n">
        <v>700000</v>
      </c>
    </row>
    <row r="21" spans="1:4">
      <c r="A21" s="4" t="s">
        <v>406</v>
      </c>
      <c r="B21" s="4" t="s">
        <v>415</v>
      </c>
      <c r="C21" s="4" t="s">
        <v>415</v>
      </c>
    </row>
    <row r="22" spans="1:4">
      <c r="A22" s="4" t="s">
        <v>416</v>
      </c>
    </row>
    <row r="23" spans="1:4">
      <c r="A23" s="3" t="s">
        <v>403</v>
      </c>
    </row>
    <row r="24" spans="1:4">
      <c r="A24" s="4" t="s">
        <v>414</v>
      </c>
      <c r="B24" s="10" t="n">
        <v>100000</v>
      </c>
    </row>
    <row r="25" spans="1:4">
      <c r="A25" s="4" t="s">
        <v>411</v>
      </c>
      <c r="B25"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54</v>
      </c>
    </row>
    <row r="2" spans="1:2">
      <c r="A2" s="3" t="s">
        <v>190</v>
      </c>
    </row>
    <row r="3" spans="1:2">
      <c r="A3" s="4" t="s">
        <v>419</v>
      </c>
      <c r="B3" s="7" t="n">
        <v>141931</v>
      </c>
    </row>
    <row r="4" spans="1:2">
      <c r="A4" s="4" t="s">
        <v>420</v>
      </c>
      <c r="B4" s="5" t="n">
        <v>85293</v>
      </c>
    </row>
    <row r="5" spans="1:2">
      <c r="A5" s="4" t="s">
        <v>421</v>
      </c>
      <c r="B5" s="5" t="n">
        <v>14770</v>
      </c>
    </row>
    <row r="6" spans="1:2">
      <c r="A6" s="4" t="s">
        <v>422</v>
      </c>
      <c r="B6" s="7"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5</v>
      </c>
      <c r="C1" s="2" t="s">
        <v>54</v>
      </c>
    </row>
    <row r="2" spans="1:3">
      <c r="A2" s="3" t="s">
        <v>193</v>
      </c>
    </row>
    <row r="3" spans="1:3">
      <c r="A3" s="4" t="s">
        <v>424</v>
      </c>
      <c r="B3" s="7" t="n">
        <v>325</v>
      </c>
      <c r="C3" s="7" t="n">
        <v>29960</v>
      </c>
    </row>
    <row r="4" spans="1:3">
      <c r="A4" s="4" t="s">
        <v>425</v>
      </c>
      <c r="B4" s="5" t="n">
        <v>327</v>
      </c>
      <c r="C4" s="5" t="n">
        <v>29990</v>
      </c>
    </row>
    <row r="5" spans="1:3">
      <c r="A5" s="4" t="s">
        <v>426</v>
      </c>
      <c r="B5" s="5" t="n">
        <v>7870</v>
      </c>
      <c r="C5" s="5" t="n">
        <v>144100</v>
      </c>
    </row>
    <row r="6" spans="1:3">
      <c r="A6" s="4" t="s">
        <v>427</v>
      </c>
      <c r="B6" s="5" t="n">
        <v>7917</v>
      </c>
      <c r="C6" s="5" t="n">
        <v>144625</v>
      </c>
    </row>
    <row r="7" spans="1:3">
      <c r="A7" s="4" t="s">
        <v>428</v>
      </c>
      <c r="B7" s="5" t="n">
        <v>2018</v>
      </c>
      <c r="C7" s="5" t="n">
        <v>34276</v>
      </c>
    </row>
    <row r="8" spans="1:3">
      <c r="A8" s="4" t="s">
        <v>429</v>
      </c>
      <c r="B8" s="7" t="n">
        <v>2024</v>
      </c>
      <c r="C8" s="7" t="n">
        <v>34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5</v>
      </c>
      <c r="C1" s="2" t="s">
        <v>54</v>
      </c>
    </row>
    <row r="2" spans="1:3">
      <c r="A2" s="3" t="s">
        <v>193</v>
      </c>
    </row>
    <row r="3" spans="1:3">
      <c r="A3" s="4" t="s">
        <v>431</v>
      </c>
      <c r="B3" s="7" t="n">
        <v>5327952</v>
      </c>
      <c r="C3" s="7" t="n">
        <v>2733140</v>
      </c>
    </row>
    <row r="4" spans="1:3">
      <c r="A4" s="4" t="s">
        <v>432</v>
      </c>
      <c r="B4" s="7" t="n">
        <v>5517317</v>
      </c>
      <c r="C4" s="7" t="n">
        <v>31339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5</v>
      </c>
      <c r="C1" s="2" t="s">
        <v>54</v>
      </c>
    </row>
    <row r="2" spans="1:3">
      <c r="A2" s="4" t="s">
        <v>434</v>
      </c>
    </row>
    <row r="3" spans="1:3">
      <c r="A3" s="3" t="s">
        <v>435</v>
      </c>
    </row>
    <row r="4" spans="1:3">
      <c r="A4" s="4" t="s">
        <v>436</v>
      </c>
      <c r="B4" s="7" t="n">
        <v>30775</v>
      </c>
      <c r="C4" s="7" t="n">
        <v>24771</v>
      </c>
    </row>
    <row r="5" spans="1:3">
      <c r="A5" s="4" t="s">
        <v>437</v>
      </c>
    </row>
    <row r="6" spans="1:3">
      <c r="A6" s="3" t="s">
        <v>435</v>
      </c>
    </row>
    <row r="7" spans="1:3">
      <c r="A7" s="4" t="s">
        <v>438</v>
      </c>
      <c r="B7" s="5" t="n">
        <v>670</v>
      </c>
      <c r="C7" s="5" t="n">
        <v>0</v>
      </c>
    </row>
    <row r="8" spans="1:3">
      <c r="A8" s="4" t="s">
        <v>439</v>
      </c>
    </row>
    <row r="9" spans="1:3">
      <c r="A9" s="3" t="s">
        <v>435</v>
      </c>
    </row>
    <row r="10" spans="1:3">
      <c r="A10" s="4" t="s">
        <v>440</v>
      </c>
      <c r="B10" s="7" t="n">
        <v>5786</v>
      </c>
      <c r="C10" s="7" t="n">
        <v>83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4</v>
      </c>
      <c r="D1" s="2" t="s">
        <v>1</v>
      </c>
    </row>
    <row r="2" spans="1:5">
      <c r="B2" s="2" t="s">
        <v>25</v>
      </c>
      <c r="C2" s="2" t="s">
        <v>26</v>
      </c>
      <c r="D2" s="2" t="s">
        <v>25</v>
      </c>
      <c r="E2" s="2" t="s">
        <v>26</v>
      </c>
    </row>
    <row r="3" spans="1:5">
      <c r="A3" s="4" t="s">
        <v>442</v>
      </c>
    </row>
    <row r="4" spans="1:5">
      <c r="A4" s="3" t="s">
        <v>443</v>
      </c>
    </row>
    <row r="5" spans="1:5">
      <c r="A5" s="4" t="s">
        <v>444</v>
      </c>
      <c r="B5" s="7" t="n">
        <v>-1278</v>
      </c>
      <c r="C5" s="7" t="n">
        <v>10934</v>
      </c>
      <c r="D5" s="7" t="n">
        <v>3741</v>
      </c>
      <c r="E5" s="7" t="n">
        <v>3140</v>
      </c>
    </row>
    <row r="6" spans="1:5">
      <c r="A6" s="4" t="s">
        <v>445</v>
      </c>
    </row>
    <row r="7" spans="1:5">
      <c r="A7" s="3" t="s">
        <v>443</v>
      </c>
    </row>
    <row r="8" spans="1:5">
      <c r="A8" s="4" t="s">
        <v>444</v>
      </c>
      <c r="B8" s="7" t="n">
        <v>-11009</v>
      </c>
      <c r="C8" s="7" t="n">
        <v>-2131</v>
      </c>
      <c r="D8" s="7" t="n">
        <v>-11005</v>
      </c>
      <c r="E8" s="7" t="n">
        <v>22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5</v>
      </c>
      <c r="C1" s="2" t="s">
        <v>54</v>
      </c>
    </row>
    <row r="2" spans="1:3">
      <c r="A2" s="4" t="s">
        <v>447</v>
      </c>
    </row>
    <row r="3" spans="1:3">
      <c r="A3" s="3" t="s">
        <v>300</v>
      </c>
    </row>
    <row r="4" spans="1:3">
      <c r="A4" s="4" t="s">
        <v>448</v>
      </c>
      <c r="B4" s="7" t="n">
        <v>9600</v>
      </c>
      <c r="C4" s="7" t="n">
        <v>13028</v>
      </c>
    </row>
    <row r="5" spans="1:3">
      <c r="A5" s="4" t="s">
        <v>449</v>
      </c>
    </row>
    <row r="6" spans="1:3">
      <c r="A6" s="3" t="s">
        <v>300</v>
      </c>
    </row>
    <row r="7" spans="1:3">
      <c r="A7" s="4" t="s">
        <v>448</v>
      </c>
      <c r="B7" s="5" t="n">
        <v>0</v>
      </c>
      <c r="C7" s="5" t="n">
        <v>0</v>
      </c>
    </row>
    <row r="8" spans="1:3">
      <c r="A8" s="4" t="s">
        <v>450</v>
      </c>
    </row>
    <row r="9" spans="1:3">
      <c r="A9" s="3" t="s">
        <v>300</v>
      </c>
    </row>
    <row r="10" spans="1:3">
      <c r="A10" s="4" t="s">
        <v>448</v>
      </c>
      <c r="B10" s="5" t="n">
        <v>9600</v>
      </c>
      <c r="C10" s="5" t="n">
        <v>13028</v>
      </c>
    </row>
    <row r="11" spans="1:3">
      <c r="A11" s="4" t="s">
        <v>451</v>
      </c>
    </row>
    <row r="12" spans="1:3">
      <c r="A12" s="3" t="s">
        <v>300</v>
      </c>
    </row>
    <row r="13" spans="1:3">
      <c r="A13" s="4" t="s">
        <v>448</v>
      </c>
      <c r="B13" s="5" t="n">
        <v>0</v>
      </c>
      <c r="C13" s="5" t="n">
        <v>0</v>
      </c>
    </row>
    <row r="14" spans="1:3">
      <c r="A14" s="4" t="s">
        <v>452</v>
      </c>
    </row>
    <row r="15" spans="1:3">
      <c r="A15" s="3" t="s">
        <v>296</v>
      </c>
    </row>
    <row r="16" spans="1:3">
      <c r="A16" s="4" t="s">
        <v>453</v>
      </c>
      <c r="B16" s="5" t="n">
        <v>2302</v>
      </c>
      <c r="C16" s="5" t="n">
        <v>1296</v>
      </c>
    </row>
    <row r="17" spans="1:3">
      <c r="A17" s="4" t="s">
        <v>454</v>
      </c>
    </row>
    <row r="18" spans="1:3">
      <c r="A18" s="3" t="s">
        <v>296</v>
      </c>
    </row>
    <row r="19" spans="1:3">
      <c r="A19" s="4" t="s">
        <v>453</v>
      </c>
      <c r="B19" s="5" t="n">
        <v>2302</v>
      </c>
      <c r="C19" s="5" t="n">
        <v>1296</v>
      </c>
    </row>
    <row r="20" spans="1:3">
      <c r="A20" s="4" t="s">
        <v>455</v>
      </c>
    </row>
    <row r="21" spans="1:3">
      <c r="A21" s="3" t="s">
        <v>296</v>
      </c>
    </row>
    <row r="22" spans="1:3">
      <c r="A22" s="4" t="s">
        <v>453</v>
      </c>
      <c r="B22" s="5" t="n">
        <v>0</v>
      </c>
      <c r="C22" s="5" t="n">
        <v>0</v>
      </c>
    </row>
    <row r="23" spans="1:3">
      <c r="A23" s="4" t="s">
        <v>456</v>
      </c>
    </row>
    <row r="24" spans="1:3">
      <c r="A24" s="3" t="s">
        <v>296</v>
      </c>
    </row>
    <row r="25" spans="1:3">
      <c r="A25" s="4" t="s">
        <v>453</v>
      </c>
      <c r="B25" s="5" t="n">
        <v>0</v>
      </c>
      <c r="C25" s="5" t="n">
        <v>0</v>
      </c>
    </row>
    <row r="26" spans="1:3">
      <c r="A26" s="4" t="s">
        <v>457</v>
      </c>
    </row>
    <row r="27" spans="1:3">
      <c r="A27" s="3" t="s">
        <v>296</v>
      </c>
    </row>
    <row r="28" spans="1:3">
      <c r="A28" s="4" t="s">
        <v>453</v>
      </c>
      <c r="C28" s="5" t="n">
        <v>15764</v>
      </c>
    </row>
    <row r="29" spans="1:3">
      <c r="A29" s="4" t="s">
        <v>458</v>
      </c>
    </row>
    <row r="30" spans="1:3">
      <c r="A30" s="3" t="s">
        <v>296</v>
      </c>
    </row>
    <row r="31" spans="1:3">
      <c r="A31" s="4" t="s">
        <v>453</v>
      </c>
      <c r="C31" s="5" t="n">
        <v>15764</v>
      </c>
    </row>
    <row r="32" spans="1:3">
      <c r="A32" s="4" t="s">
        <v>459</v>
      </c>
    </row>
    <row r="33" spans="1:3">
      <c r="A33" s="3" t="s">
        <v>296</v>
      </c>
    </row>
    <row r="34" spans="1:3">
      <c r="A34" s="4" t="s">
        <v>453</v>
      </c>
      <c r="C34" s="5" t="n">
        <v>0</v>
      </c>
    </row>
    <row r="35" spans="1:3">
      <c r="A35" s="4" t="s">
        <v>460</v>
      </c>
    </row>
    <row r="36" spans="1:3">
      <c r="A36" s="3" t="s">
        <v>296</v>
      </c>
    </row>
    <row r="37" spans="1:3">
      <c r="A37" s="4" t="s">
        <v>453</v>
      </c>
      <c r="C37" s="5" t="n">
        <v>0</v>
      </c>
    </row>
    <row r="38" spans="1:3">
      <c r="A38" s="4" t="s">
        <v>461</v>
      </c>
    </row>
    <row r="39" spans="1:3">
      <c r="A39" s="3" t="s">
        <v>296</v>
      </c>
    </row>
    <row r="40" spans="1:3">
      <c r="A40" s="4" t="s">
        <v>453</v>
      </c>
      <c r="B40" s="5" t="n">
        <v>5587</v>
      </c>
      <c r="C40" s="5" t="n">
        <v>184380</v>
      </c>
    </row>
    <row r="41" spans="1:3">
      <c r="A41" s="4" t="s">
        <v>462</v>
      </c>
    </row>
    <row r="42" spans="1:3">
      <c r="A42" s="3" t="s">
        <v>296</v>
      </c>
    </row>
    <row r="43" spans="1:3">
      <c r="A43" s="4" t="s">
        <v>453</v>
      </c>
      <c r="B43" s="5" t="n">
        <v>5587</v>
      </c>
      <c r="C43" s="5" t="n">
        <v>184380</v>
      </c>
    </row>
    <row r="44" spans="1:3">
      <c r="A44" s="4" t="s">
        <v>463</v>
      </c>
    </row>
    <row r="45" spans="1:3">
      <c r="A45" s="3" t="s">
        <v>296</v>
      </c>
    </row>
    <row r="46" spans="1:3">
      <c r="A46" s="4" t="s">
        <v>453</v>
      </c>
      <c r="B46" s="5" t="n">
        <v>0</v>
      </c>
      <c r="C46" s="5" t="n">
        <v>0</v>
      </c>
    </row>
    <row r="47" spans="1:3">
      <c r="A47" s="4" t="s">
        <v>464</v>
      </c>
    </row>
    <row r="48" spans="1:3">
      <c r="A48" s="3" t="s">
        <v>296</v>
      </c>
    </row>
    <row r="49" spans="1:3">
      <c r="A49" s="4" t="s">
        <v>453</v>
      </c>
      <c r="B49" s="5" t="n">
        <v>0</v>
      </c>
      <c r="C49" s="5" t="n">
        <v>0</v>
      </c>
    </row>
    <row r="50" spans="1:3">
      <c r="A50" s="4" t="s">
        <v>465</v>
      </c>
    </row>
    <row r="51" spans="1:3">
      <c r="A51" s="3" t="s">
        <v>296</v>
      </c>
    </row>
    <row r="52" spans="1:3">
      <c r="A52" s="4" t="s">
        <v>453</v>
      </c>
      <c r="B52" s="5" t="n">
        <v>4680</v>
      </c>
      <c r="C52" s="5" t="n">
        <v>8746</v>
      </c>
    </row>
    <row r="53" spans="1:3">
      <c r="A53" s="4" t="s">
        <v>466</v>
      </c>
    </row>
    <row r="54" spans="1:3">
      <c r="A54" s="3" t="s">
        <v>296</v>
      </c>
    </row>
    <row r="55" spans="1:3">
      <c r="A55" s="4" t="s">
        <v>453</v>
      </c>
      <c r="B55" s="5" t="n">
        <v>0</v>
      </c>
      <c r="C55" s="5" t="n">
        <v>0</v>
      </c>
    </row>
    <row r="56" spans="1:3">
      <c r="A56" s="4" t="s">
        <v>467</v>
      </c>
    </row>
    <row r="57" spans="1:3">
      <c r="A57" s="3" t="s">
        <v>296</v>
      </c>
    </row>
    <row r="58" spans="1:3">
      <c r="A58" s="4" t="s">
        <v>453</v>
      </c>
      <c r="B58" s="5" t="n">
        <v>4680</v>
      </c>
      <c r="C58" s="5" t="n">
        <v>8746</v>
      </c>
    </row>
    <row r="59" spans="1:3">
      <c r="A59" s="4" t="s">
        <v>468</v>
      </c>
    </row>
    <row r="60" spans="1:3">
      <c r="A60" s="3" t="s">
        <v>296</v>
      </c>
    </row>
    <row r="61" spans="1:3">
      <c r="A61" s="4" t="s">
        <v>453</v>
      </c>
      <c r="B61" s="5" t="n">
        <v>0</v>
      </c>
      <c r="C61" s="5" t="n">
        <v>0</v>
      </c>
    </row>
    <row r="62" spans="1:3">
      <c r="A62" s="4" t="s">
        <v>447</v>
      </c>
    </row>
    <row r="63" spans="1:3">
      <c r="A63" s="3" t="s">
        <v>296</v>
      </c>
    </row>
    <row r="64" spans="1:3">
      <c r="A64" s="4" t="s">
        <v>469</v>
      </c>
      <c r="B64" s="5" t="n">
        <v>34799</v>
      </c>
      <c r="C64" s="5" t="n">
        <v>25303</v>
      </c>
    </row>
    <row r="65" spans="1:3">
      <c r="A65" s="4" t="s">
        <v>449</v>
      </c>
    </row>
    <row r="66" spans="1:3">
      <c r="A66" s="3" t="s">
        <v>296</v>
      </c>
    </row>
    <row r="67" spans="1:3">
      <c r="A67" s="4" t="s">
        <v>469</v>
      </c>
      <c r="B67" s="5" t="n">
        <v>0</v>
      </c>
      <c r="C67" s="5" t="n">
        <v>0</v>
      </c>
    </row>
    <row r="68" spans="1:3">
      <c r="A68" s="4" t="s">
        <v>450</v>
      </c>
    </row>
    <row r="69" spans="1:3">
      <c r="A69" s="3" t="s">
        <v>296</v>
      </c>
    </row>
    <row r="70" spans="1:3">
      <c r="A70" s="4" t="s">
        <v>469</v>
      </c>
      <c r="B70" s="5" t="n">
        <v>34799</v>
      </c>
      <c r="C70" s="5" t="n">
        <v>25303</v>
      </c>
    </row>
    <row r="71" spans="1:3">
      <c r="A71" s="4" t="s">
        <v>451</v>
      </c>
    </row>
    <row r="72" spans="1:3">
      <c r="A72" s="3" t="s">
        <v>296</v>
      </c>
    </row>
    <row r="73" spans="1:3">
      <c r="A73" s="4" t="s">
        <v>469</v>
      </c>
      <c r="B73" s="5" t="n">
        <v>0</v>
      </c>
      <c r="C73" s="5" t="n">
        <v>0</v>
      </c>
    </row>
    <row r="74" spans="1:3">
      <c r="A74" s="4" t="s">
        <v>470</v>
      </c>
    </row>
    <row r="75" spans="1:3">
      <c r="A75" s="3" t="s">
        <v>296</v>
      </c>
    </row>
    <row r="76" spans="1:3">
      <c r="A76" s="4" t="s">
        <v>453</v>
      </c>
      <c r="B76" s="7" t="n">
        <v>6599</v>
      </c>
      <c r="C76" s="7" t="n">
        <v>361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6</v>
      </c>
      <c r="B1" s="2" t="s">
        <v>1</v>
      </c>
    </row>
    <row r="2" spans="1:3">
      <c r="B2" s="2" t="s">
        <v>25</v>
      </c>
      <c r="C2" s="2" t="s">
        <v>26</v>
      </c>
    </row>
    <row r="3" spans="1:3">
      <c r="A3" s="3" t="s">
        <v>137</v>
      </c>
    </row>
    <row r="4" spans="1:3">
      <c r="A4" s="4" t="s">
        <v>138</v>
      </c>
      <c r="B4" s="7" t="n">
        <v>157426</v>
      </c>
      <c r="C4" s="7" t="n">
        <v>3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5</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5</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15:52Z</dcterms:created>
  <dcterms:modified xmlns:dcterms="http://purl.org/dc/terms/" xmlns:xsi="http://www.w3.org/2001/XMLSchema-instance" xsi:type="dcterms:W3CDTF">2017-05-09T11:15:52Z</dcterms:modified>
</cp:coreProperties>
</file>